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Fair Value" sheetId="8" state="visible" r:id="rId8"/>
    <sheet xmlns:r="http://schemas.openxmlformats.org/officeDocument/2006/relationships" name="Acquisitions and Other Investme" sheetId="9" state="visible" r:id="rId9"/>
    <sheet xmlns:r="http://schemas.openxmlformats.org/officeDocument/2006/relationships" name="Net Loss Per Share" sheetId="10" state="visible" r:id="rId10"/>
    <sheet xmlns:r="http://schemas.openxmlformats.org/officeDocument/2006/relationships" name="Operations by Segments and Geog"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Commitments and Contingencies" sheetId="14" state="visible" r:id="rId14"/>
    <sheet xmlns:r="http://schemas.openxmlformats.org/officeDocument/2006/relationships" name="Indebtedness" sheetId="15" state="visible" r:id="rId15"/>
    <sheet xmlns:r="http://schemas.openxmlformats.org/officeDocument/2006/relationships" name="Derivative Instruments" sheetId="16" state="visible" r:id="rId16"/>
    <sheet xmlns:r="http://schemas.openxmlformats.org/officeDocument/2006/relationships" name="Postretirement and Other Employ" sheetId="17" state="visible" r:id="rId17"/>
    <sheet xmlns:r="http://schemas.openxmlformats.org/officeDocument/2006/relationships" name="Subsequent Events" sheetId="18" state="visible" r:id="rId18"/>
    <sheet xmlns:r="http://schemas.openxmlformats.org/officeDocument/2006/relationships" name="Recent Accounting Pronounceme19" sheetId="19" state="visible" r:id="rId19"/>
    <sheet xmlns:r="http://schemas.openxmlformats.org/officeDocument/2006/relationships" name="Fair Value (Tables)" sheetId="20" state="visible" r:id="rId20"/>
    <sheet xmlns:r="http://schemas.openxmlformats.org/officeDocument/2006/relationships" name="Net Loss Per Share (Tables)" sheetId="21" state="visible" r:id="rId21"/>
    <sheet xmlns:r="http://schemas.openxmlformats.org/officeDocument/2006/relationships" name="Operations by Segments and Ge22" sheetId="22" state="visible" r:id="rId22"/>
    <sheet xmlns:r="http://schemas.openxmlformats.org/officeDocument/2006/relationships" name="Income Taxes (Tables)" sheetId="23" state="visible" r:id="rId23"/>
    <sheet xmlns:r="http://schemas.openxmlformats.org/officeDocument/2006/relationships" name="Goodwill and Other Intangible24" sheetId="24" state="visible" r:id="rId24"/>
    <sheet xmlns:r="http://schemas.openxmlformats.org/officeDocument/2006/relationships" name="Indebtedness (Tables)" sheetId="25" state="visible" r:id="rId25"/>
    <sheet xmlns:r="http://schemas.openxmlformats.org/officeDocument/2006/relationships" name="Derivative Instruments (Tables)" sheetId="26" state="visible" r:id="rId26"/>
    <sheet xmlns:r="http://schemas.openxmlformats.org/officeDocument/2006/relationships" name="Postretirement and Other Empl27" sheetId="27" state="visible" r:id="rId27"/>
    <sheet xmlns:r="http://schemas.openxmlformats.org/officeDocument/2006/relationships" name="Recent Accounting Pronounceme28" sheetId="28" state="visible" r:id="rId28"/>
    <sheet xmlns:r="http://schemas.openxmlformats.org/officeDocument/2006/relationships" name="Fair Value - Schedule of Assets" sheetId="29" state="visible" r:id="rId29"/>
    <sheet xmlns:r="http://schemas.openxmlformats.org/officeDocument/2006/relationships" name="Fair Value - Additional Informa" sheetId="30" state="visible" r:id="rId30"/>
    <sheet xmlns:r="http://schemas.openxmlformats.org/officeDocument/2006/relationships" name="Fair Value - Marketable Securit" sheetId="31" state="visible" r:id="rId31"/>
    <sheet xmlns:r="http://schemas.openxmlformats.org/officeDocument/2006/relationships" name="Acquisitions and Other Invest32" sheetId="32" state="visible" r:id="rId32"/>
    <sheet xmlns:r="http://schemas.openxmlformats.org/officeDocument/2006/relationships" name="Acquisitions and Other Invest33" sheetId="33" state="visible" r:id="rId33"/>
    <sheet xmlns:r="http://schemas.openxmlformats.org/officeDocument/2006/relationships" name="Net Loss Per Share - Schedule o" sheetId="34" state="visible" r:id="rId34"/>
    <sheet xmlns:r="http://schemas.openxmlformats.org/officeDocument/2006/relationships" name="Net Loss per Share - Additional" sheetId="35" state="visible" r:id="rId35"/>
    <sheet xmlns:r="http://schemas.openxmlformats.org/officeDocument/2006/relationships" name="Operations by Segments and Ge36" sheetId="36" state="visible" r:id="rId36"/>
    <sheet xmlns:r="http://schemas.openxmlformats.org/officeDocument/2006/relationships" name="Operations by Segments and Ge37" sheetId="37" state="visible" r:id="rId37"/>
    <sheet xmlns:r="http://schemas.openxmlformats.org/officeDocument/2006/relationships" name="Operations by Segments and Ge38" sheetId="38" state="visible" r:id="rId38"/>
    <sheet xmlns:r="http://schemas.openxmlformats.org/officeDocument/2006/relationships" name="Operations by Segments and Ge39" sheetId="39" state="visible" r:id="rId39"/>
    <sheet xmlns:r="http://schemas.openxmlformats.org/officeDocument/2006/relationships" name="Operations by Segments and Ge40" sheetId="40" state="visible" r:id="rId40"/>
    <sheet xmlns:r="http://schemas.openxmlformats.org/officeDocument/2006/relationships" name="Operations by Segments and Ge41" sheetId="41" state="visible" r:id="rId41"/>
    <sheet xmlns:r="http://schemas.openxmlformats.org/officeDocument/2006/relationships" name="Operations by Segments and Ge42" sheetId="42" state="visible" r:id="rId42"/>
    <sheet xmlns:r="http://schemas.openxmlformats.org/officeDocument/2006/relationships" name="Income Taxes - Additional Infor" sheetId="43" state="visible" r:id="rId43"/>
    <sheet xmlns:r="http://schemas.openxmlformats.org/officeDocument/2006/relationships" name="Income Taxes - Summary of Defer"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Commitments and Contingencies -" sheetId="50" state="visible" r:id="rId50"/>
    <sheet xmlns:r="http://schemas.openxmlformats.org/officeDocument/2006/relationships" name="Indebtedness - Additional Infor" sheetId="51" state="visible" r:id="rId51"/>
    <sheet xmlns:r="http://schemas.openxmlformats.org/officeDocument/2006/relationships" name="Indebtedness - Net Carrying Amo" sheetId="52" state="visible" r:id="rId52"/>
    <sheet xmlns:r="http://schemas.openxmlformats.org/officeDocument/2006/relationships" name="Indebtedness - Total Interest E" sheetId="53" state="visible" r:id="rId53"/>
    <sheet xmlns:r="http://schemas.openxmlformats.org/officeDocument/2006/relationships" name="Derivative Instruments - Additi" sheetId="54" state="visible" r:id="rId54"/>
    <sheet xmlns:r="http://schemas.openxmlformats.org/officeDocument/2006/relationships" name="Derivative Instruments - Summar" sheetId="55" state="visible" r:id="rId55"/>
    <sheet xmlns:r="http://schemas.openxmlformats.org/officeDocument/2006/relationships" name="Derivative Instruments - Summ56" sheetId="56" state="visible" r:id="rId56"/>
    <sheet xmlns:r="http://schemas.openxmlformats.org/officeDocument/2006/relationships" name="Postretirement and Other Empl57"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517">
  <si>
    <t>Document and Entity Information - shares</t>
  </si>
  <si>
    <t>3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1</t>
  </si>
  <si>
    <t>Trading Symbol</t>
  </si>
  <si>
    <t>EPAY</t>
  </si>
  <si>
    <t>Entity Registrant Name</t>
  </si>
  <si>
    <t>BOTTOMLINE TECHNOLOGIES INC /DE/</t>
  </si>
  <si>
    <t>Entity Central Index Key</t>
  </si>
  <si>
    <t>Current Fiscal Year End Date</t>
  </si>
  <si>
    <t>--06-30</t>
  </si>
  <si>
    <t>Entity Filer Category</t>
  </si>
  <si>
    <t>Large Accelerated Filer</t>
  </si>
  <si>
    <t>Entity Common Stock, Shares Outstanding</t>
  </si>
  <si>
    <t>Consolidated Balance Sheets - USD ($) $ in Thousands</t>
  </si>
  <si>
    <t>Jun. 30, 2017</t>
  </si>
  <si>
    <t>Current assets:</t>
  </si>
  <si>
    <t>Cash and cash equivalents</t>
  </si>
  <si>
    <t>Marketable securities</t>
  </si>
  <si>
    <t>Accounts receivable net of allowances for doubtful accounts of $971 at September 30, 2017 and $923 at June 30, 2017</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t>
  </si>
  <si>
    <t>Convertible senior notes</t>
  </si>
  <si>
    <t>Total current liabilities</t>
  </si>
  <si>
    <t>Deferred revenue, non-current</t>
  </si>
  <si>
    <t>Deferred income taxes</t>
  </si>
  <si>
    <t>Other liabilities</t>
  </si>
  <si>
    <t>Total liabilities</t>
  </si>
  <si>
    <t>Stockholders' equity</t>
  </si>
  <si>
    <t>Preferred Stock, $.001 par value: Authorized shares-4,000; issued and outstanding shares-none</t>
  </si>
  <si>
    <t xml:space="preserve"> </t>
  </si>
  <si>
    <t>Common Stock, $.001 par value: Authorized shares-100,000; issued shares-43,198 at September 30, 2017 and 42,797 at June 30, 2017; outstanding shares-37,915 at September 30, 2017 and 37,443 at June 30, 2017</t>
  </si>
  <si>
    <t>Additional paid-in-capital</t>
  </si>
  <si>
    <t>Accumulated other comprehensive loss</t>
  </si>
  <si>
    <t>Treasury stock: 5,283 shares at September 30, 2017 and 5,354 shares at June 30, 2017, at cost</t>
  </si>
  <si>
    <t>Accumulated deficit</t>
  </si>
  <si>
    <t>Total stockholders' equity</t>
  </si>
  <si>
    <t>Total liabilities and stockholders' equity</t>
  </si>
  <si>
    <t>Consolidated Balance Sheets (Parenthetical) - USD ($) $ in Thousands</t>
  </si>
  <si>
    <t>Statement of Financial Position [Abstract]</t>
  </si>
  <si>
    <t>Accounts receivable, net of allowances for doubtful accounts and returns</t>
  </si>
  <si>
    <t>Preferred Stock, $.001 par value</t>
  </si>
  <si>
    <t>Preferred Stock, Authorized shares</t>
  </si>
  <si>
    <t>Preferred Stock, Issued shares</t>
  </si>
  <si>
    <t>Preferred Stock, Outstanding shares</t>
  </si>
  <si>
    <t>Common Stock, $.001 par value</t>
  </si>
  <si>
    <t>Common Stock, Authorized shares</t>
  </si>
  <si>
    <t>Common Stock, Issued shares</t>
  </si>
  <si>
    <t>Common Stock, Outstanding shares</t>
  </si>
  <si>
    <t>Treasury stock, shares</t>
  </si>
  <si>
    <t>Consolidated Statements of Comprehensive Loss - USD ($) shares in Thousands, $ in Thousands</t>
  </si>
  <si>
    <t>Sep. 30, 2016</t>
  </si>
  <si>
    <t>Revenues:</t>
  </si>
  <si>
    <t>Subscriptions and transactions</t>
  </si>
  <si>
    <t>Software licenses</t>
  </si>
  <si>
    <t>Service and maintenance</t>
  </si>
  <si>
    <t>Other</t>
  </si>
  <si>
    <t>Total revenues</t>
  </si>
  <si>
    <t>Cost of revenues:</t>
  </si>
  <si>
    <t>Total cost of revenues</t>
  </si>
  <si>
    <t>Gross profit</t>
  </si>
  <si>
    <t>Operating expenses:</t>
  </si>
  <si>
    <t>Sales and marketing</t>
  </si>
  <si>
    <t>Product development and engineering</t>
  </si>
  <si>
    <t>General and administrative</t>
  </si>
  <si>
    <t>Amortization of acquisition-related intangible assets</t>
  </si>
  <si>
    <t>Total operating expenses</t>
  </si>
  <si>
    <t>Income (loss) from operations</t>
  </si>
  <si>
    <t>Other expense, net</t>
  </si>
  <si>
    <t>Loss before income taxes</t>
  </si>
  <si>
    <t>Income tax provision</t>
  </si>
  <si>
    <t>Net loss</t>
  </si>
  <si>
    <t>Basic and diluted net loss per share:</t>
  </si>
  <si>
    <t>Shares used in computing basic and diluted net loss per share:</t>
  </si>
  <si>
    <t>Other comprehensive income (loss), net of tax:</t>
  </si>
  <si>
    <t>Unrealized loss on available for sale securities</t>
  </si>
  <si>
    <t>Unrealized loss on interest rate hedging transactions</t>
  </si>
  <si>
    <t>Minimum pension liability adjustments</t>
  </si>
  <si>
    <t>Foreign currency translation adjustments</t>
  </si>
  <si>
    <t>Comprehensive loss</t>
  </si>
  <si>
    <t>Consolidated Statements of Cash Flows - USD ($) $ in Thousands</t>
  </si>
  <si>
    <t>Operating activities:</t>
  </si>
  <si>
    <t>Adjustments to reconcile net loss to net cash provided by operating activities:</t>
  </si>
  <si>
    <t>Stock compensation expense</t>
  </si>
  <si>
    <t>Depreciation and other amortization</t>
  </si>
  <si>
    <t>Deferred income tax benefit</t>
  </si>
  <si>
    <t>Provision for allowances on accounts receivable</t>
  </si>
  <si>
    <t>Amortization of debt issuance costs</t>
  </si>
  <si>
    <t>Amortization of debt discount</t>
  </si>
  <si>
    <t>Amortization of premium on investments</t>
  </si>
  <si>
    <t>(Gain) loss on foreign exchange</t>
  </si>
  <si>
    <t>Changes in operating assets and liabilities:</t>
  </si>
  <si>
    <t>Accounts receivable</t>
  </si>
  <si>
    <t>Accrued expenses</t>
  </si>
  <si>
    <t>Net cash provided by operating activities</t>
  </si>
  <si>
    <t>Investing activities:</t>
  </si>
  <si>
    <t>Acquisition of businesses, net of cash acquired</t>
  </si>
  <si>
    <t>Purchase of available-for-sale securities</t>
  </si>
  <si>
    <t>Proceeds from sales of available-for-sale securities</t>
  </si>
  <si>
    <t>Capital expenditures, including capitalization of software costs</t>
  </si>
  <si>
    <t>Net cash used in investing activities</t>
  </si>
  <si>
    <t>Financing activities:</t>
  </si>
  <si>
    <t>Repurchase of common stock</t>
  </si>
  <si>
    <t>Repayment of notes payable</t>
  </si>
  <si>
    <t>Proceeds from exercise of stock options and employee stock purchase plan</t>
  </si>
  <si>
    <t>Net cash used in financing activities</t>
  </si>
  <si>
    <t>Effect of exchange rate changes on cash</t>
  </si>
  <si>
    <t>Increase in cash and cash equivalents</t>
  </si>
  <si>
    <t>Cash and cash equivalents at beginning of period</t>
  </si>
  <si>
    <t>Cash and cash equivalents at end of period</t>
  </si>
  <si>
    <t>Supplemental disclosures of non-cash financing activities:</t>
  </si>
  <si>
    <t>Issuance of note payable to seller in connection with acquisition</t>
  </si>
  <si>
    <t>Basis of Presentation</t>
  </si>
  <si>
    <t>Accounting Policies [Abstract]</t>
  </si>
  <si>
    <t>Note 1—Basis of Presentation
The accompanying unaudited condensed consolidated financial
statements of Bottomline Technologies (de), Inc. (referred to below
as we, us, our or Bottomline) have been prepared in accordance with
accounting principles generally accepted in the United States for
interim financial information and with the instructions to Form
10-Q S-X. 10-K</t>
  </si>
  <si>
    <t>Recent Accounting Pronouncements</t>
  </si>
  <si>
    <t>Accounting Changes and Error Corrections [Abstract]</t>
  </si>
  <si>
    <t>Note 2—Recent Accounting Pronouncements
Recently Adopted Pronouncements
Cloud Computing Arrangements:
Share-Based Compensation: Note 7 Income
Taxes
We adopted the cash flow presentation of excess tax benefits
retrospectively, which resulted in the reclassification of excess
tax benefits associated with stock compensation of
$0.04 million from financing activities to operating
activities for the three months ended September 30, 2016 in
our consolidated statement of cash flows.
The new standard also allows companies to make an accounting policy
election to either estimate expected forfeitures or account for
them as they occur, and we have elected to continue to estimate
forfeitures.
Consolidation:
Accounting Pronouncements to be Adopted
Revenue Recognition:
We are continuing to evaluate the expected impact of this standard
on our consolidated financial statements and currently plan to
adopt the standard using the modified retrospective method. While
our assessment of the impact of this standard is not complete, we
currently believe that the most significant impact will be in
certain areas:
• Under the new standard, vendor
specific objective evidence (VSOE) will no longer be required to
determine the fair value of elements in a software arrangement. As
a result, the absence of VSOE in certain software arrangements will
no longer result in strict revenue deferral. Absent a change in how
we license our products, we believe that this will result in
greater up-front
• Under the new standard, certain
expenses we incur will require deferral and recognition over the
period in which revenue is recognized, subject to certain
exceptions. We believe that this will result in the deferral of
certain fulfillment costs associated with our SaaS offerings which
would then be recognized as expense over a multi-year period; such
costs are expensed directly as incurred today.
• Under the new standard, costs to
obtain a contract, including sales commissions, will be capitalized
and amortized on a basis that is consistent with the transfer of
goods and services to its customer. We anticipate that this will
result in the deferral of certain commission related costs that,
today, are expensed as incurred.
• Significantly enhanced financial
statement disclosures related to revenue, including information
related to the allocation of transaction price across undelivered
performance obligations, will be required.
However, we are unable to quantify the impact of these outcomes at
this time, nor can we ensure that our continuing analysis and
interpretation of the standard will result in these financial
reporting outcomes.
Financial Instruments—Classification and
Measurement:
Leases: right-of-use
Financial Instruments—Credit
Losses:
Statement of Cash Flows:
Goodwill Impairment:
Defined Benefit Plan Expenses: non-operating non-operating</t>
  </si>
  <si>
    <t>Fair Value</t>
  </si>
  <si>
    <t>Fair Value Disclosures [Abstract]</t>
  </si>
  <si>
    <t>Note 3—Fair Value
Fair Values of Assets and Liabilities
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and which require us to develop our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September 30, 2017 and June 30, 2017, our assets and
liabilities measured at fair value on a recurring basis were as
follows:
September 30, 2017 June 30, 2017
Fair Value Measurements Using Input
Fair Value Measurements Using Input
Level 1 Level 2 Level 3 Total Level 1 Level 2 Level 3 Total
(in
thousands)
Assets
Money market funds (cash and cash equivalents) $ 36 $
— $
— $ 36 $ 593 $
— $
— $ 593
Available for sale securities
U.S. Corporate debt securities $
—
—
— $
— $
— 1,906
— $ 1,906
Derivative interest rate swap $
— $ 99 $
— $ 99 $
— $
— $
— $
—
Liabilities
Derivative interest rate swap $
— $ 334 $
— $ 334 $
— $
— $
— $
—
Fair Value of Financial Instruments
We have certain financial instruments which consist of cash and
cash equivalents, marketable securities, accounts receivable,
accounts payable, a derivative interest rate swap as more fully
described in Note 11 Derivative Instruments Note 10
Indebtedness .
• Cash and cash equivalents, accounts
receivable and accounts payable fair value approximates their
carrying values, due to the short-term nature of these
instruments.
• Marketable securities classified as
held to maturity are recorded at amortized cost, which at
September 30, 2017 and June 30, 2017, approximated fair
value.
• Marketable securities classified as
available for sale are recorded at fair value. Unrealized gains and
losses are included as a component of accumulated other
comprehensive loss in stockholders’ equity, net of tax. We
use the specific identification method to determine any realized
gains or losses from the sale of our marketable securities
classified as available for sale.
• The fair value of our derivative
interest rate swap is based on the present value of projected cash
flows that will occur over the life of the instrument, after
considering certain contractual terms of the arrangement.
• The carrying value of assets related
to deposits we have made to fund future requirements associated
with Israeli severance arrangements was $1.5 million at both
September 30, 2017 and June 30, 2017, which approximated
their fair value.
• We have certain other investments
accounted for at cost. The carrying value of these investments was
$7.7 million at both September 30, 2017 and June 30,
2017 and are reported as a component of our other assets. These
investments are recorded at cost, less any write-downs for
other-than-temporary impairment charges. To determine the fair
value of these investments, we use all available financial
information including information based on recent or pending
third-party equity investments in these entities. In certain
instances, a cost method investment’s fair value may not be
estimated if there are no identified events or changes in
circumstances that would indicate a significant adverse effect on
the fair value of the investment and to do so would be impractical,
and as a result, we have not estimated the fair value of these
investments.
• The Notes were recorded at
$133.3 million upon issuance, which reflected their principal
value less the fair value of the embedded conversion option
(Conversion Feature). The carrying value (net of debt issuance
costs) of the Notes, $187.3 million at September 30,
2017, will be accreted over the remaining term to maturity to their
principal value of $189.8 million. The fair value of the Notes
(inclusive of the Conversion Feature) was approximately
$202.8 million as of September 30, 2017. We estimated the
fair value of the Notes by reference to quoted market prices (Level
1); however, the Notes have only a limited trading volume and as
such this fair value estimate is not necessarily the value at which
the Notes could be retired or transferred.
Marketable Securities
The table below presents information regarding our marketable
securities by major security type as of September 30, 2017 and
June 30, 2017.
September 30, 2017 June 30, 2017
Held to Available Total Held to Available Total
(in
thousands)
Marketable securities:
Corporate and other debt securities $ 68 $
— $ 68 $ 67 $ 1,906 $ 1,973
Total marketable securities $ 68 $
— $ 68 $ 67 $ 1,906 $ 1,973</t>
  </si>
  <si>
    <t>Acquisitions and Other Investments</t>
  </si>
  <si>
    <t>Text Block [Abstract]</t>
  </si>
  <si>
    <t>Note 4—Acquisitions and Other Investments
Decillion
On August 14, 2017, we acquired Singapore-based Decillion
Group (Decillion) for total consideration of 6.2 million
Singapore Dollars (approximately $4.6 million based on the
exchange rate in effect at the acquisition date), consisting of
cash of $2.8 million and a note payable of $1.8 million.
The note is payable in equal installments over ten quarters
starting during the three months ended September 30, 2017.
Decillion is one of the leading financial messaging solution
providers in the Asia Pacific region. Headquartered in Singapore,
Decillion has offices in Australia, China, Indonesia, Malaysia and
Thailand and they operate a SWIFT service bureau which connects
more than 130 financial institutions and corporations to the SWIFT
community. This acquisition expands the depth and breadth of
our financial messaging solutions, particularly in the Asia Pacific
region.
In the allocation of the purchase price, which is preliminary at
September 30, 2017, we recorded $1.4 million of goodwill.
The goodwill is not deductible for income tax purposes and arose
principally due to anticipated future benefits arising from the
acquisition. Identifiable intangible assets of $2.4 million,
consisting of customer related intangible assets, are being
amortized over their estimated useful life of twelve years.
Decillion’s operating results have been included in our Cloud
Solutions segment from the date of the acquisition forward and did
not have a material impact on our revenue or earnings.
Acquisition expenses of approximately $0.4 million were
expensed during the three months ended September 30, 2017
related to the Decillion acquisition, principally as a component of
general and administrative expense.
Other Investments
In December 2015, we made a $3.5 million investment in preferred
stock of a privately held, early-stage technology company. We have
the ability to exercise significant influence over this company;
however, we have no ability to exercise control. Investments in
common stock or in-substance common stock, through which an
investor has the ability to exercise significant influence over the
operating or financial policies of the investee, are accounted for
under the equity method of accounting. In-substance common stock is
an investment that has risk and reward characteristics that are
substantially similar to an entity’s common stock. The
preferred stock underlying our investment is not in-substance
common stock as its terms include a substantive liquidation
preference not available to common stockholders. Accordingly, we
account for this investment under the cost method of accounting,
subject to periodic review for impairment. Impairment losses, to
the extent occurring, would be recorded as an operating expense in
the period incurred. Our maximum investment exposure, which is
determined based on the cost of our investment, was $3.5 million as
of September 30, 2017 and is located within other assets on our
consolidated balance sheet. There were no indicators of impairment
identified as of September 30, 2017.
We concluded that this company is a VIE as it lacks sufficient
equity to finance its activities. However, we also concluded that
we are not the primary beneficiary of the VIE as we do not have the
power to exert control or direct the activities that most
significantly impact the VIE’s economic performance. As we
have determined we are not the primary beneficiary, consolidation
of the VIE is not required.</t>
  </si>
  <si>
    <t>Net Loss Per Share</t>
  </si>
  <si>
    <t>Earnings Per Share [Abstract]</t>
  </si>
  <si>
    <t>Note 5—Net Loss Per Share
The following table sets forth the computation of basic and diluted
net loss per share:
Three Months Ended
2017 2016
(in thousands, except per share
Numerator—basic and diluted:
Net loss $ (4,241 ) $ (10,508 )
Denominator:
Shares used in computing basic and diluted net loss per share
attributable to common stockholders 37,730 37,940
Basic and diluted net loss per share attributable to common
stockholders $ (0.11 ) $ (0.28 )
For the three months ended September 30, 2017 and 2016,
approximately 2.8 million and 3.3 million shares,
respectively, of unvested restricted stock and stock options were
excluded from the calculation of diluted earnings per share as
their effect on the calculation would have been anti-dilutive.
As more fully discussed in Note 10 Indebtedness</t>
  </si>
  <si>
    <t>Operations by Segments and Geographic Areas</t>
  </si>
  <si>
    <t>Segment Reporting [Abstract]</t>
  </si>
  <si>
    <t>Note 6—Operations by Segments and Geographic Areas
Segment Information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organized principally by the type of product
or service offered and by geography.
Similar operating segments have been aggregated into four
reportable segments as follows:
Cloud Solutions. Paymode-X).
Digital Banking.
Payments and Transactional Documents.
Other non-invasively
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
Our chief operating decision maker assesses segment performance
based on a variety of factors that normally include segment revenue
and a segment measure of profit or loss. Each segment’s
measure of profit or loss is on a pre-tax
We do not track or assign our assets by operating segment.
Segment information for the three months ended September 30,
2017 and 2016 according to the segment descriptions above, is as
follows:
Three Months Ended
2017 2016
(in
thousands)
Segment revenue:
Cloud Solutions (1) $ 42,444 $ 35,557
Digital Banking 21,321 18,186
Payments and Transactional Documents 23,049 24,846
Other 4,482 4,495
Total segment revenue $ 91,296 $ 83,084
Segment measure of profit (loss):
Cloud Solutions $ 9,384 $ 5,453
Digital Banking 2,161 25
Payments and Transactional Documents 6,360 7,576
Other (484 ) (445 )
Total measure of segment profit $ 17,421 $ 12,609
(1) Revenues from our legal spend
management solutions were $15.5 million and $13.0 million
for the three months ended September 30, 2017 and 2016,
respectively. Revenues from our settlement network solutions were
$27.0 million and $22.6 million for the three months
ended September 30, 2017 and 2016, respectively.
A reconciliation of the measure of total segment profit to GAAP
loss before income taxes is as follows:
Three Months Ended
2017 2016
(in
thousands)
Total measure of segment profit $ 17,421 $ 12,609
Less:
Amortization of acquisition-related intangible assets (5,188 ) (6,285 )
Stock-based compensation expense (8,460 ) (8,199 )
Acquisition and integration related expenses (992 ) (1,249 )
Restructuring benefit 9
—
Minimum pension liability and related adjustments (35 ) (277 )
Global ERP system implementation costs (2,076 ) (2,491 )
Other expense, net (4,463 ) (3,935 )
Loss before income taxes $ (3,784 ) $ (9,827 )
The following depreciation and other amortization expense amounts
are included in the measure of segment profit (loss):
Three Months Ended
2017 2016
(in
thousands)
Depreciation and other amortization expense:
Cloud Solutions $ 2,443 $ 1,840
Digital Banking 1,492 1,370
Payments and Transactional Documents 639 805
Other 94 72
Total depreciation and other amortization expense $ 4,668 $ 4,087
Geographic Information
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North America and customers located in
Africa for which the point of sale was Israel.
Three Months Ended
2017 2016
(in
thousands)
North America $ 57,570 $ 50,522
United Kingdom 20,071 20,831
Continental Europe 10,411 9,352
Asia-Pacific and Middle East 3,244 2,379
Total revenues from unaffiliated customers $ 91,296 $ 83,084
Long-lived assets based on geographical location, excluding
deferred tax assets and intangible assets, were as follows:
At September 30, At June 30,
2017 2017
(in
thousands)
Long-lived assets:
North America $ 34,665 $ 35,569
United Kingdom 5,193 5,188
Continental Europe 1,114 1,208
Asia-Pacific and Middle East 2,332 1,901
Total long-lived assets $ 43,304 $ 43,866</t>
  </si>
  <si>
    <t>Income Taxes</t>
  </si>
  <si>
    <t>Income Tax Disclosure [Abstract]</t>
  </si>
  <si>
    <t>Note 7—Income Taxes
The income tax expense we record in any interim period is based on
our estimated effective tax rate for the fiscal year for those tax
jurisdictions in which we can reliably estimate our effective tax
rate. The calculation of our estimated effective tax rate requires
an estimate of pre-tax pre-tax year-to-date
We recorded income tax expense of $0.5 million and
$0.7 million for the three months ended September 30,
2017 and 2016, respectively. The income tax expense for the
three months ended September 30, 2017 was principally due to
tax expense associated with our U.S. and UK operations, offset in
part by a tax benefit associated with our Swiss and Israeli
operations. Tax expense associated with our U.S. operations arose
primarily as a result of deferred tax expense for goodwill that is
deductible for tax purposes but not amortized for financial
reporting purposes. The income tax expense for the three months
ended September 30, 2016 was principally due to tax expense
associated with our U.S. and UK operations, offset in part by a tax
benefit associated with our Swiss and Israeli operations.
We currently anticipate that our unrecognized tax benefits will
decrease within the next twelve months by approximately
$0.4 million as a result of the expiration of certain statutes
of limitations associated with intercompany transactions subject to
tax in multiple jurisdictions.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e process of assessing deferred tax
asset recoverability is inherently judgmental, and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Effective July 1, 2017, we adopted a new accounting standard
intended to simplify certain aspects of accounting for share-based
compensation arrangements, including the associated income tax
consequences. Upon adoption, excess tax benefits associated with
share-based compensation arrangements that previously were only
recognized for financial reporting purposes when they actually
reduced currently payable income taxes were recognized as deferred
tax assets, net of any required valuation allowance. Accordingly,
after adoption, we recognized the following:
(in thousands)
Increase to deferred tax assets for excess tax benefits $ 17,393
Increase to deferred tax asset valuation allowance (17,144 )
Net increase to deferred tax assets $ 249
This net increase to our deferred tax assets was recorded as a
cumulative effect adjustment, reducing the accumulated deficit in
our consolidated balance sheet.
At September 30, 2017 we had a total valuation allowance of
$55.1 million against our deferred tax assets given the
uncertainty of recoverability of these amounts. The increase in our
valuation allowance during the quarter ended September 30,
2017 relates to the valuation allowance provided against excess tax
benefits associated with share-based payment arrangements, as
discussed above.
In November 2016, the Internal Revenue Service commenced an audit
on our US federal tax return for the fiscal year ended
June 30, 2015. We do not expect this audit to have a material
impact on our financial statements.</t>
  </si>
  <si>
    <t>Goodwill and Other Intangible Assets</t>
  </si>
  <si>
    <t>Goodwill and Intangible Assets Disclosure [Abstract]</t>
  </si>
  <si>
    <t>Note 8—Goodwill and Other Intangible Assets
Goodwill and acquired intangible assets are initially recorded at
fair value and tested periodically for impairment. We perform an
impairment test of goodwill during the fourth quarter of each
fiscal year or whenever indicators of potential impairment
arise.
At September 30, 2017, the carrying value of goodwill for all
of our reporting units was $197.0 million, and the carrying
value of goodwill in our Intellinx reporting unit was
$4.4 million, which we believe to be at a heightened risk of
impairment. Please refer to Note 7. Goodwill and Other
Intangible Assets 10-K
Effective July 1, 2017, we adopted an accounting standard
update requiring that software be classified as an intangible asset
rather than an element of property and equipment. Intangible asset
information as of June 30, 2017 has been recast in the table
that follows, to reflect this change.
The following tables set forth the information for intangible
assets subject to amortization and for intangible assets not
subject to amortization.
As of September 30,
2017
Gross Carrying Accumulated Net Carrying Weighted Average
(in
thousands) (in
years)
Amortized intangible assets:
Customer related $ 194,029 $ (126,218 ) $ 67,811 8.6
Core technology 130,655 (76,731 ) 53,924 8.6
Other intangible assets 20,502 (15,929 ) 4,573 6.4
Capitalized software development costs 16,913 (4,078 ) 12,835 4.8
Software (1) 56,427 (27,497 ) 28,930 4.7
Total $ 418,526 $ (250,453 ) $ 168,073
Unamortized intangible assets:
Goodwill 196,975
Total intangible assets $ 365,048
As of June 30, 2017
Gross Carrying Accumulated Net Carrying Weighted Average
(in
thousands) (in
years)
Amortized intangible assets:
Customer related $ 190,965 $ (122,698 ) $ 68,267 8.7
Core technology 130,572 (74,452 ) 56,120 8.8
Other intangible assets 20,591 (15,691 ) 4,900 6.6
Capitalized software development costs 16,304 (3,423 ) 12,881 5.0
Software (1) 54,489 (25,377 ) 29,112 3.5
Total $ 412,921 $ (241,641 ) $ 171,280
Unamortized intangible assets:
Goodwill 194,700
Total intangible assets $ 365,980
(1) Software includes purchased software
and software developed for internal use.
Estimated amortization expense for the remainder of fiscal year
2018 and subsequent fiscal years for acquired intangible assets,
capitalized software development costs and software is as
follows:
Acquired Intangible Capitalized Software Software
(in
thousands)
Remaining 2018 $ 15,680 $ 2,016 6,189
2019 18,874 2,687 7,202
2020 16,777 2,687 5,723
2021 15,199 2,687 3,377
2022 13,240 2,687 2,157
2023 and thereafter 46,538
— 3,121
Each period, for capitalized software development costs, we
evaluate whether amortization expense using a ratio of revenue in
the period to total expected revenue over the product’s
expected useful life would result in greater amortization than as
calculated under a straight-line methodology and, if that were to
occur, amortization in that period would be accelerated
accordingly.
The following table represents a rollforward of our goodwill
balances, by reportable segment, as follows:
Cloud Digital Payments and Other Total
(in
thousands)
Balance at June 30, 2017 (1) $ 90,069 $ 35,880 $ 60,557 $ 8,194 $ 194,700
Goodwill acquired during the period 1,421
—
—
— 1,421
Impact of foreign currency translation 244
— 610
— 854
Balance at September 30, 2017 (1) $ 91,734 $ 35,880 $ 61,167 $ 8,194 $ 196,975
(1) Other goodwill balance is net of
$7.5 million accumulated impairment losses.
There can be no assurance that there will not be impairment charges
in future periods as a result of future impairment reviews. To the
extent that future impairment charges occur it would likely have a
material impact on our financial results.</t>
  </si>
  <si>
    <t>Commitments and Contingencies</t>
  </si>
  <si>
    <t>Commitments and Contingencies Disclosure [Abstract]</t>
  </si>
  <si>
    <t>Note 9—Commitments and Contingencies
Legal Matters
In May 2017, we received notification from a customer alleging a
warranty claim associated with software we licensed to them in
September 2013. Their claim seeks recovery of $1.269 million
in software, professional services and support fees, inclusive of
related sales tax. On September 22, 2017, the customer
commenced arbitration proceedings in connection with the claim. No
date for the arbitration has been set. We believe the claim is
without merit and intend to vigorously defend ourselves. At
September 30, 2017 we had not accrued for any losses
associated with this matter as we do not believe a loss is
probable.
We are, from time to time, a party to legal proceedings and claims
that arise out of the ordinary course of our business. We are not
currently a party to any material legal proceedings.</t>
  </si>
  <si>
    <t>Indebtedness</t>
  </si>
  <si>
    <t>Debt Disclosure [Abstract]</t>
  </si>
  <si>
    <t xml:space="preserve">Note 10—Indebtedness
Credit Agreement
On December 9, 2016, we (as borrower) and certain of our
existing and future domestic material restricted subsidiaries (the
Guarantors) entered into a credit agreement (the Credit Agreement)
with Bank of America, N.A. and certain other lenders (the Lenders)
that provides for a five-year revolving credit facility in the
amount of up to $300 million (the Credit Facility). We intend
to finance the repayment of the principal balance of the Notes
through a combination of cash on hand and with borrowings under the
Credit Facility.
Under the Credit Agreement, we also have the right to request an
increase of the aggregate commitments under the Credit Facility by
up to $150 million without the consent of any Lenders not
participating in such increase, subject to specified
conditions.
The proceeds of the Credit Facility may be used for lawful
corporate purposes of Bottomline and its subsidiaries, including
acquisitions, share buybacks, capital expenditures, the repayment
or refinancing of indebtedness, redemption of the Notes and general
corporate purposes. The Credit Facility is available for the
issuance of up to $20 million of letters of credit and up to
$20 million of swing line loans. The Credit Facility will
terminate on December 8, 2021.
Loans outstanding under the Credit Facility will bear interest, at
our option, at either (i) a Eurodollar rate plus a margin of
between 1.50% and 2.25% (which is initially 1.75%) based on the
Consolidated Net Leverage Ratio (as defined in the Credit
Agreement), or (ii) a base rate plus a margin of between 0.50%
and 1.25% (which is initially 0.75%) based on the Consolidated Net
Leverage Ratio. Loans under the Credit Agreement may be prepaid at
par and commitments under the Credit Agreement may be reduced at
any time, in whole or in part, without premium or penalty (except
for LIBOR breakage costs).
The Credit Facility is guaranteed by the Guarantors and is secured
by substantially all of our domestic assets and those of the
Guarantors, including a pledge of all of the shares of capital
stock of the Guarantors and 65% of the shares of the capital stock
of our first-tier foreign subsidiaries or those of any Guarantor,
in each case subject to certain exceptions as set forth in the
Credit Agreement. The collateral does not include, among other
things, any real property or the capital stock or any assets of any
unrestricted subsidiary.
The Credit Agreement contains customary representations, warranties
and covenants, including, but not limited to, material adverse
events, specified restrictions on indebtedness, liens, investments,
acquisitions, sales of assets, dividends and other restricted
payments, and transactions with affiliates. We are required to
comply with (a) a maximum consolidated net leverage ratio of
3.75 to 1.00, stepping down to 3.50 to 1.00 for the quarter ending
June 30, 2018; (b) a minimum consolidated interest
coverage ratio of 3.00 to 1.00; and (c) a minimum liquidity
requirement at all times that the Notes are outstanding, where the
outstanding principal amount of the Notes must not exceed the sum
of the unutilized availability under the Credit Agreement plus our
domestic cash and marketable securities.
As of September 30, 2017, we were in compliance with the covenants
associated with the Credit Facility.
The Credit Agreement also contains customary events of default and
related cure provisions. In the case of a continuing event of
default, the administrative agent would be entitled to exercise
various remedies on behalf of the Lenders, including the
acceleration of any outstanding loans.
Convertible Senior Notes
On December 12, 2012, we issued $189.8 million aggregate
principal amount of the Notes, inclusive of the underwriters’
exercise in full of their over-allotment option of
$24.8 million. Cash interest at a rate of 1.50% per year
began to accrue on December 12, 2012 and is payable
semi-annually on June 1 and December 1 of each year
beginning on June 1, 2013. We received net proceeds from the
offering of approximately $167.3 million after adjusting for
debt issue costs, including the underwriting discount, and the net
cash used to purchase the Note Hedges and sell the Warrants which
are discussed below.
The Notes were issued under an indenture dated December 12,
2012 (the Base Indenture) by and between us and The Bank of New
York Mellon Trust Company, N.A., as Trustee and a First
Supplemental Indenture dated December 12, 2012 (the First
Supplemental Indenture) by and between us and the Trustee (the Base
Indenture and the First Supplemental Indenture are collectively
referred to as the Indenture). There are no financial or operating
covenants relating to the Notes.
The Notes are senior unsecured obligations of ours and rank senior
in right of payment to any future unsecured indebtedness that is
expressly subordinated in right of payment to the Notes, and equal
in right of payment to any of our existing and future unsecured
indebtedness that is not subordinated. Th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Prior to this offering, neither we nor our subsidiaries had any
outstanding indebtedness for borrowed money. The Indenture does not
limit the amount of debt that we or our subsidiaries may incur. The
Notes are not guaranteed by us or any of our subsidiaries.
Holders were able to convert their Notes at their option, prior to
the close of business on the business day immediately preceding
June 1, 2017, in multiples of $1,000 principal amount, only
under the following circumstances:
• during any calendar quarter
commencing after the calendar quarter ending on March 31, 2013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 or
• upon the occurrence of specified
corporate events, including a merger or a sale of all or
substantially all of our assets.
On or after June 1, 2017 and until the close of business on
the second scheduled trading day immediately preceding the maturity
date of December 1, 2017, holders may convert their Notes, in
multiples of $1,000 principal amount, at the option of the holder
regardless of the foregoing circumstances.
The conversion rate for the Notes is initially 33.3042 shares per
$1,000 principal amount of Notes (equivalent to an initial
conversion price of approximately $30.03 per share of our common
stock). The conversion rate is subject to customary adjustment for
certain events as described in the Indenture.
The principal balance of the Notes is always required to be settled
in cash. However, we are permitted at our election to settle any
conversion obligation in excess of the principal portion in cash,
shares of our common stock, or a combination of cash and shares of
our common stock.
We may not redeem the Notes prior to their maturity date. If we
undergo a fundamental change (as described in the Indenture),
subject to certain conditions, holders may require us to repurchase
for cash all or part of their Notes in principal amounts of $1,000
or an integral multiple thereof. The fundamental change repurchase
price will be equal to 100% of the principal amount of the Notes to
be repurchased, plus accrued and unpaid interest to, but excluding,
the fundamental change repurchase date.
The Indenture contains customary events of default with respect to
the Notes and provides that upon certain events of default
occurring and continuing, the Trustee may, and the Trustee at the
request of such holders of at least 25% in principal amount of the
convertible notes shall, declare 100% of the principal of and
accrued and unpaid interest, if any, on the Notes to be due and
payable. In case of certain events of bankruptcy, insolvency or
reorganization, involving us or a significant subsidiary, 100% of
the principal of and accrued and unpaid interest on the Notes will
automatically become due and payable. Upon such a declaration of
acceleration, such principal and accrued and unpaid interest, if
any, will be due and payable immediately.
Under limited circumstances, we may be required to pay contingent
interest on the Notes as a result of failure to comply with the
reporting obligations in the Indenture or failure to file required
Securities and Exchange Commission documents and reports. When
applicable, the contingent interest payable per $1,000 principal
amount is 0.25% per annum over the applicable term as provided
under the Indenture. The contingent interest features of the Notes
are embedded derivative instruments. The estimated fair value of
the contingent interest features of the Notes was zero at issuance
and at September 30, 2017, as the likelihood of any liability
being incurred under these provisions was deemed remote and, to the
extent occurring, the time period during which a contingent
interest charge would apply is projected to be short.
The Notes were recorded upon issuance using a residual method of
valuation, meaning since the Conversion Feature was initially a
derivative instrument recorded at fair value, we allocated debt
proceeds to the Conversion Feature based on the fair value of that
instrument and the residual proceeds were allocated to the Notes.
The carrying amount of the Notes will be accreted to the principal
amount over the remaining term to maturity and we will record a
corresponding charge to interest expense.
The net carrying amount of the Notes at September 30, 2017 was
as follows:
(in thousands)
Principal amount $ 189,750
Unamortized discount (2,272 )
Unamortized debt issuance costs (197 )
Net carrying value $ 187,281
We incurred certain third party costs in connection with our
issuance of the Notes, principally related to underwriting and
legal fees, which are being amortized to interest expense ratably
over the five-year term of the Notes.
The following table sets forth total interest expense related to
the Notes:
Three Months Ended
2017 2016
(in
thousands)
Contractual interest expense (cash) $ 712 $ 712
Amortization of debt discount (non-cash) 3,303 3,076
Amortization of debt issue costs (non-cash) 296 296
$4,311 $4,084
Effective interest rate of the liability component 8.46 % 7.99 %
Note Hedges
In December 2012, we entered into privately negotiated transactions
to purchase hedge instruments (the Note Hedges), covering
approximately 6.3 million shares of our common stock. The Note
Hedges are subject to anti-dilution provisions substantially
similar to those of the Notes, have a strike price that corresponds
to the conversion price of the Notes, are exercisable by us upon
any conversion under the Notes and expire on December 1,
2017.
The Note Hedges are generally expected to reduce the potential
dilution to our common stock (or, in the event the Conversion
Feature is settled in cash, to reduce our cash payment obligation)
in the event that at the time of conversion our stock price exceeds
the conversion price under the Notes. The cost of the Note Hedges,
$42.3 million, is expected to be tax deductible as an original
issue discount over the life of the Notes, as the Notes and the
Note Hedges represent an integrated debt instrument for tax
purposes.
The Note Hedges are transactions that are separate from the terms
of the Notes and the Warrants (discussed below), and holders of the
Notes and the Warrants have no rights with respect to the Note
Hedges.
Warrants
In December 2012, we received aggregate proceeds of
$25.8 million, net of issue costs, from the sale of warrants
(the Warrants), for the purchase of up to 6.3 million shares
of our common stock, subject to antidilution adjustments, at a
strike price of $40.04 per share. The Warrants are exercisable in
equal tranches over a period of 150 days beginning on March 1,
2018, and ending on October 18, 2018.
The Warrants are transactions that are separate from the terms of
the Notes and the Note Hedges, and holders of the Notes and Note
Hedges have no rights with respect to the Warrants.
Note Payable
We financed a portion of the Decillion purchase price by entering
into a note payable for 2.5 million Singapore Dollars
(approximately $1.8 million based on the exchange rate in effect at
the acquisition date). The note is payable in equal installments
over ten quarters starting during the three months ended September
30, 2017. Please refer to Note 4 Acquisitions
and Other Investments </t>
  </si>
  <si>
    <t>Derivative Instruments</t>
  </si>
  <si>
    <t>Derivative Instruments and Hedging Activities Disclosure [Abstract]</t>
  </si>
  <si>
    <t>Note 11—Derivative Instruments
Note Hedges, Conversion Feature and Warrants
Our derivative instruments related to the Notes for the quarter
ended September 30, 2017 consisted of the Note Hedges,
Conversion Feature and Warrants as discussed
in Note 10 Indebtedness re-measurement.
Cash Flow Hedges
Interest Rate Swap
On July 10, 2017, we entered into an interest rate swap
agreement to hedge our exposure to interest rate risk. The
agreement has a notional value of $100.0 million, is effective
as of December 1, 2017 and expires on December 1, 2021.
The notional amount of the swap will match the corresponding
principal amount of the borrowings under the Credit Agreement with
the Lenders. During the term of the agreement, we have a fixed
interest rate of 1.9275 percent on the notional amount and
Citizens Bank, National Association, as counterparty to the
agreement, will pay us interest at a floating rate based on the 1
month USD-LIBOR-BBA
We designated the interest rate swap as a hedging instrument and it
qualified for hedge accounting upon inception and at
September 30, 2017. To continue to qualify for hedge
accounting, the instrument must retain a “highly
effective” ability to hedge interest rate risk for borrowings
under the Credit Agreement. We are required to test hedge
effectiveness at the end of each financial reporting period. If a
derivative qualifies for hedge accounting, changes in fair value of
the hedge instrument will be recognized in accumulated other
comprehensive income (loss) (AOCI) and subsequently reclassified
into earnings in the period that the hedged transaction affects
earnings. The reclassification into earnings will be recorded as a
component of our interest expense within other expense, net. If the
instrument were to lose some or all of its hedge effectiveness,
changes in fair value for the “ineffective” portion of
the instrument would be recorded immediately in earnings.
The fair values of the gross asset and gross liability of our
interest rate swap and their respective locations in our
consolidated balance sheet at September 30, 2017 were as
follows:
Description
Balance Sheet Location September 30, 2017
(in thousands)
Derivative interest rate swap
Derivative asset Other assets $ 99
Derivative liability
Accrued expenses and other current liabilities $ 334
The following table presents the effect of the derivative interest
rate swap in our consolidated statement of comprehensive loss for
the three months ended September 30, 2017.
Amount of Gain (Loss) Recognized in OCI
Amount of Gain (Loss) Reclassified from AOCI into Net Loss (Effective Portion)
Three Months Ended
September 30, Three Months Ended
September 30,
2017 2016 2017 2016
(in
thousands)
Derivative interest rate swap $ (235 ) $
— $
— $
—
During the three months ended September 30, 2017, we concluded
that no portion of the hedge was ineffective.
As of September 30, 2017, there was $0.2 million of
unrealized loss in accumulated other comprehensive loss. We expect
to reclassify approximately $0.2 million of unrealized loss
from accumulated other comprehensive loss to earnings over the next
twelve months.</t>
  </si>
  <si>
    <t>Postretirement and Other Employee Benefits</t>
  </si>
  <si>
    <t>Retirement Benefits [Abstract]</t>
  </si>
  <si>
    <t>Note 12—Postretirement and Other Employee Benefits
Defined Benefit Pension Plan
We sponsor a retirement plan for our Swiss-based employees that is
governed by local regulatory requirements. This plan includes
certain minimum benefit guarantees that, under U.S. GAAP,
require defined benefit plan accounting.
Net periodic pension costs for the Swiss pension plan included the
following components:
Three Months Ended
2017 2016
(in
thousands)
Components of net periodic cost
Service cost $ 640 $ 750
Interest cost 89 32
Prior service credit (23 ) (23 )
Net actuarial loss 55 165
Expected return on plan assets (301 ) (224 )
Net periodic cost $ 460 $ 700</t>
  </si>
  <si>
    <t>Subsequent Events</t>
  </si>
  <si>
    <t>Subsequent Events [Abstract]</t>
  </si>
  <si>
    <t>Note 13—Subsequent Events
On October 4, 2017, we acquired First Capital Cashflow Ltd.
(FCC) for 10.5 million British Pound Sterling
(approximately $13.9 million based on the exchange rate in
effect at the acquisition date) in cash and 42,080 shares of our
common stock. The common stock is subject to a vesting schedule
tied to continued employment; as such we will record share-based
payment expense over the underlying stock vesting period of five
years. FCC is headquartered and operates in the United Kingdom and
is a leading provider of transaction settlement solutions. The
acquisition is expected to strengthen our payment solution
capabilities and further enhance our ability to provide secure,
scalable technology solutions that enable customers to adapt to and
leverage changes in the business payments environment. FCC’s
operating results will be included in the Payments and
Transactional Documents segment from the date of the acquisition
forward.</t>
  </si>
  <si>
    <t>Recent Accounting Pronouncements (Policies)</t>
  </si>
  <si>
    <t>Recently Adopted Pronouncements</t>
  </si>
  <si>
    <t xml:space="preserve">Recently Adopted Pronouncements
Cloud Computing Arrangements:
Share-Based Compensation: Note 7 Income
Taxes
We adopted the cash flow presentation of excess tax benefits
retrospectively, which resulted in the reclassification of excess
tax benefits associated with stock compensation of
$0.04 million from financing activities to operating
activities for the three months ended September 30, 2016 in
our consolidated statement of cash flows.
The new standard also allows companies to make an accounting policy
election to either estimate expected forfeitures or account for
them as they occur, and we have elected to continue to estimate
forfeitures.
Consolidation: </t>
  </si>
  <si>
    <t>Accounting Pronouncements to be Adopted</t>
  </si>
  <si>
    <t>Accounting Pronouncements to be Adopted
Revenue Recognition:
We are continuing to evaluate the expected impact of this standard
on our consolidated financial statements and currently plan to
adopt the standard using the modified retrospective method. While
our assessment of the impact of this standard is not complete, we
currently believe that the most significant impact will be in
certain areas:
• Under the new standard, vendor
specific objective evidence (VSOE) will no longer be required to
determine the fair value of elements in a software arrangement. As
a result, the absence of VSOE in certain software arrangements will
no longer result in strict revenue deferral. Absent a change in how
we license our products, we believe that this will result in
greater up-front
• Under the new standard, certain
expenses we incur will require deferral and recognition over the
period in which revenue is recognized, subject to certain
exceptions. We believe that this will result in the deferral of
certain fulfillment costs associated with our SaaS offerings which
would then be recognized as expense over a multi-year period; such
costs are expensed directly as incurred today.
• Under the new standard, costs to
obtain a contract, including sales commissions, will be capitalized
and amortized on a basis that is consistent with the transfer of
goods and services to its customer. We anticipate that this will
result in the deferral of certain commission related costs that,
today, are expensed as incurred.
• Significantly enhanced financial
statement disclosures related to revenue, including information
related to the allocation of transaction price across undelivered
performance obligations, will be required.
However, we are unable to quantify the impact of these outcomes at
this time, nor can we ensure that our continuing analysis and
interpretation of the standard will result in these financial
reporting outcomes.
Financial Instruments—Classification and
Measurement:
Leases: right-of-use
Financial Instruments—Credit
Losses:
Statement of Cash Flows:
Goodwill Impairment:
Defined Benefit Plan Expenses: non-operating non-operating</t>
  </si>
  <si>
    <t>Fair Value of Financial Instruments</t>
  </si>
  <si>
    <t>Fair Value of Financial Instruments
We have certain financial instruments which consist of cash and
cash equivalents, marketable securities, accounts receivable,
accounts payable, a derivative interest rate swap as more fully
described in Note 11 Derivative Instruments Note 10
Indebtedness .
• Cash and cash equivalents, accounts
receivable and accounts payable fair value approximates their
carrying values, due to the short-term nature of these
instruments.
• Marketable securities classified as
held to maturity are recorded at amortized cost, which at
September 30, 2017 and June 30, 2017, approximated fair
value.
• Marketable securities classified as
available for sale are recorded at fair value. Unrealized gains and
losses are included as a component of accumulated other
comprehensive loss in stockholders’ equity, net of tax. We
use the specific identification method to determine any realized
gains or losses from the sale of our marketable securities
classified as available for sale.
• The fair value of our derivative
interest rate swap is based on the present value of projected cash
flows that will occur over the life of the instrument, after
considering certain contractual terms of the arrangement.
• The carrying value of assets related
to deposits we have made to fund future requirements associated
with Israeli severance arrangements was $1.5 million at both
September 30, 2017 and June 30, 2017, which approximated
their fair value.
• We have certain other investments
accounted for at cost. The carrying value of these investments was
$7.7 million at both September 30, 2017 and June 30,
2017 and are reported as a component of our other assets. These
investments are recorded at cost, less any write-downs for
other-than-temporary impairment charges. To determine the fair
value of these investments, we use all available financial
information including information based on recent or pending
third-party equity investments in these entities. In certain
instances, a cost method investment’s fair value may not be
estimated if there are no identified events or changes in
circumstances that would indicate a significant adverse effect on
the fair value of the investment and to do so would be impractical,
and as a result, we have not estimated the fair value of these
investments.
• The Notes were recorded at
$133.3 million upon issuance, which reflected their principal
value less the fair value of the embedded conversion option
(Conversion Feature). The carrying value (net of debt issuance
costs) of the Notes, $187.3 million at September 30,
2017, will be accreted over the remaining term to maturity to their
principal value of $189.8 million. The fair value of the Notes
(inclusive of the Conversion Feature) was approximately
$202.8 million as of September 30, 2017. We estimated the
fair value of the Notes by reference to quoted market prices (Level
1); however, the Notes have only a limited trading volume and as
such this fair value estimate is not necessarily the value at which
the Notes could be retired or transferred.</t>
  </si>
  <si>
    <t>Fair Value (Tables)</t>
  </si>
  <si>
    <t>Schedule of Assets and Liabilities Measured at Fair Value on Recurring Basis</t>
  </si>
  <si>
    <t xml:space="preserve">At September 30, 2017 and June 30, 2017, our assets and
liabilities measured at fair value on a recurring basis were as
follows:
September 30, 2017 June 30, 2017
Fair Value Measurements Using Input
Fair Value Measurements Using Input
Level 1 Level 2 Level 3 Total Level 1 Level 2 Level 3 Total
(in
thousands)
Assets
Money market funds (cash and cash equivalents) $ 36 $
— $
— $ 36 $ 593 $
— $
— $ 593
Available for sale securities
U.S. Corporate debt securities $
—
—
— $
— $
— 1,906
— $ 1,906
Derivative interest rate swap $
— $ 99 $
— $ 99 $
— $
— $
— $
—
Liabilities
Derivative interest rate swap $
— $ 334 $
— $ 334 $
— $
— $
— $
— </t>
  </si>
  <si>
    <t>Marketable Securities by Major Security Type</t>
  </si>
  <si>
    <t>The table below presents information regarding our marketable
securities by major security type as of September 30, 2017 and
June 30, 2017.
September 30, 2017 June 30, 2017
Held to Available Total Held to Available Total
(in
thousands)
Marketable securities:
Corporate and other debt securities $ 68 $
— $ 68 $ 67 $ 1,906 $ 1,973
Total marketable securities $ 68 $
— $ 68 $ 67 $ 1,906 $ 1,973</t>
  </si>
  <si>
    <t>Net Loss Per Share (Tables)</t>
  </si>
  <si>
    <t>Schedule of Computation of Basic and Diluted Net Loss Per Share</t>
  </si>
  <si>
    <t>The following table sets forth the computation of basic and diluted
net loss per share:
Three Months Ended
2017 2016
(in thousands, except per share
Numerator—basic and diluted:
Net loss $ (4,241 ) $ (10,508 )
Denominator:
Shares used in computing basic and diluted net loss per share
attributable to common stockholders 37,730 37,940
Basic and diluted net loss per share attributable to common
stockholders $ (0.11 ) $ (0.28 )</t>
  </si>
  <si>
    <t>Operations by Segments and Geographic Areas (Tables)</t>
  </si>
  <si>
    <t>Schedule of Segment Reporting Information</t>
  </si>
  <si>
    <t>Segment information for the three months ended September 30,
2017 and 2016 according to the segment descriptions above, is as
follows:
Three Months Ended
2017 2016
(in
thousands)
Segment revenue:
Cloud Solutions (1) $ 42,444 $ 35,557
Digital Banking 21,321 18,186
Payments and Transactional Documents 23,049 24,846
Other 4,482 4,495
Total segment revenue $ 91,296 $ 83,084
Segment measure of profit (loss):
Cloud Solutions $ 9,384 $ 5,453
Digital Banking 2,161 25
Payments and Transactional Documents 6,360 7,576
Other (484 ) (445 )
Total measure of segment profit $ 17,421 $ 12,609
(1) Revenues from our legal spend
management solutions were $15.5 million and $13.0 million
for the three months ended September 30, 2017 and 2016,
respectively. Revenues from our settlement network solutions were
$27.0 million and $22.6 million for the three months
ended September 30, 2017 and 2016, respectively.</t>
  </si>
  <si>
    <t>Reconciliation of Measure of Segment Profit to GAAP Loss Before Income Taxes</t>
  </si>
  <si>
    <t>A reconciliation of the measure of total segment profit to GAAP
loss before income taxes is as follows:
Three Months Ended
2017 2016
(in
thousands)
Total measure of segment profit $ 17,421 $ 12,609
Less:
Amortization of acquisition-related intangible assets (5,188 ) (6,285 )
Stock-based compensation expense (8,460 ) (8,199 )
Acquisition and integration related expenses (992 ) (1,249 )
Restructuring benefit 9
—
Minimum pension liability and related adjustments (35 ) (277 )
Global ERP system implementation costs (2,076 ) (2,491 )
Other expense, net (4,463 ) (3,935 )
Loss before income taxes $ (3,784 ) $ (9,827 )</t>
  </si>
  <si>
    <t>Schedule of Segment Depreciation and Amortization Expense Included in Segment Measure of Profit (Loss)</t>
  </si>
  <si>
    <t>The following depreciation and other amortization expense amounts
are included in the measure of segment profit (loss):
Three Months Ended
2017 2016
(in
thousands)
Depreciation and other amortization expense:
Cloud Solutions $ 2,443 $ 1,840
Digital Banking 1,492 1,370
Payments and Transactional Documents 639 805
Other 94 72
Total depreciation and other amortization expense $ 4,668 $ 4,087</t>
  </si>
  <si>
    <t>Schedule of Revenue Based on Point of Sale</t>
  </si>
  <si>
    <t>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North America and customers located in
Africa for which the point of sale was Israel.
Three Months Ended
2017 2016
(in
thousands)
North America $ 57,570 $ 50,522
United Kingdom 20,071 20,831
Continental Europe 10,411 9,352
Asia-Pacific and Middle East 3,244 2,379
Total revenues from unaffiliated customers $ 91,296 $ 83,084</t>
  </si>
  <si>
    <t>Schedule of Long-Lived Assets, Based on Geographical Location, Excluding Deferred Tax Assets and Intangible Assets</t>
  </si>
  <si>
    <t>Long-lived assets based on geographical location, excluding
deferred tax assets and intangible assets, were as follows:
At September 30, At June 30,
2017 2017
(in
thousands)
Long-lived assets:
North America $ 34,665 $ 35,569
United Kingdom 5,193 5,188
Continental Europe 1,114 1,208
Asia-Pacific and Middle East 2,332 1,901
Total long-lived assets $ 43,304 $ 43,866</t>
  </si>
  <si>
    <t>Income Taxes (Tables)</t>
  </si>
  <si>
    <t>Accounting Standards Update 2016-09 [Member]</t>
  </si>
  <si>
    <t>Summary of Deferred Tax Assets</t>
  </si>
  <si>
    <t>Effective July 1, 2017, we adopted a new accounting standard
intended to simplify certain aspects of accounting for share-based
compensation arrangements, including the associated income tax
consequences. Upon adoption, excess tax benefits associated with
share-based compensation arrangements that previously were only
recognized for financial reporting purposes when they actually
reduced currently payable income taxes were recognized as deferred
tax assets, net of any required valuation allowance. Accordingly,
after adoption, we recognized the following:
(in thousands)
Increase to deferred tax assets for excess tax benefits $ 17,393
Increase to deferred tax asset valuation allowance (17,144 )
Net increase to deferred tax assets $ 249</t>
  </si>
  <si>
    <t>Goodwill and Other Intangible Assets (Tables)</t>
  </si>
  <si>
    <t>Schedule of Intangible Assets Subject to Amortization and for Intangible Assets Not Subject to Amortization</t>
  </si>
  <si>
    <t>The following tables set forth the information for intangible
assets subject to amortization and for intangible assets not
subject to amortization.
As of September 30,
2017
Gross Carrying Accumulated Net Carrying Weighted Average
(in
thousands) (in
years)
Amortized intangible assets:
Customer related $ 194,029 $ (126,218 ) $ 67,811 8.6
Core technology 130,655 (76,731 ) 53,924 8.6
Other intangible assets 20,502 (15,929 ) 4,573 6.4
Capitalized software development costs 16,913 (4,078 ) 12,835 4.8
Software (1) 56,427 (27,497 ) 28,930 4.7
Total $ 418,526 $ (250,453 ) $ 168,073
Unamortized intangible assets:
Goodwill 196,975
Total intangible assets $ 365,048
As of June 30, 2017
Gross Carrying Accumulated Net Carrying Weighted Average
(in
thousands) (in
years)
Amortized intangible assets:
Customer related $ 190,965 $ (122,698 ) $ 68,267 8.7
Core technology 130,572 (74,452 ) 56,120 8.8
Other intangible assets 20,591 (15,691 ) 4,900 6.6
Capitalized software development costs 16,304 (3,423 ) 12,881 5.0
Software (1) 54,489 (25,377 ) 29,112 3.5
Total $ 412,921 $ (241,641 ) $ 171,280
Unamortized intangible assets:
Goodwill 194,700
Total intangible assets $ 365,980
(1) Software includes purchased software
and software developed for internal use.</t>
  </si>
  <si>
    <t>Schedule of Estimated Amortization Expense</t>
  </si>
  <si>
    <t xml:space="preserve">Estimated amortization expense for the remainder of fiscal year
2018 and subsequent fiscal years for acquired intangible assets,
capitalized software development costs and software is as
follows:
Acquired Intangible Capitalized Software Software
(in
thousands)
Remaining 2018 $ 15,680 $ 2,016 6,189
2019 18,874 2,687 7,202
2020 16,777 2,687 5,723
2021 15,199 2,687 3,377
2022 13,240 2,687 2,157
2023 and thereafter 46,538
— 3,121 </t>
  </si>
  <si>
    <t>Schedule of Rollforward of Goodwill Balances, by Reportable Segment</t>
  </si>
  <si>
    <t>The following table represents a rollforward of our goodwill
balances, by reportable segment, as follows:
Cloud Digital Payments and Other Total
(in
thousands)
Balance at June 30, 2017 (1) $ 90,069 $ 35,880 $ 60,557 $ 8,194 $ 194,700
Goodwill acquired during the period 1,421
—
—
— 1,421
Impact of foreign currency translation 244
— 610
— 854
Balance at September 30, 2017 (1) $ 91,734 $ 35,880 $ 61,167 $ 8,194 $ 196,975
(1) Other goodwill balance is net of
$7.5 million accumulated impairment losses.</t>
  </si>
  <si>
    <t>Indebtedness (Tables)</t>
  </si>
  <si>
    <t>Net Carrying Amount of Notes</t>
  </si>
  <si>
    <t>The net carrying amount of the Notes at September 30, 2017 was
as follows:
(in thousands)
Principal amount $ 189,750
Unamortized discount (2,272 )
Unamortized debt issuance costs (197 )
Net carrying value $ 187,281</t>
  </si>
  <si>
    <t>Total Interest Expense Related to Notes</t>
  </si>
  <si>
    <t>The following table sets forth total interest expense related to
the Notes:
Three Months Ended
2017 2016
(in
thousands)
Contractual interest expense (cash) $ 712 $ 712
Amortization of debt discount (non-cash) 3,303 3,076
Amortization of debt issue costs (non-cash) 296 296
$4,311 $4,084
Effective interest rate of the liability component 8.46 % 7.99 %</t>
  </si>
  <si>
    <t>Derivative Instruments (Tables)</t>
  </si>
  <si>
    <t>Summary of Fair Values of Gross Asset and Gross Liability of Interest Rate Swap</t>
  </si>
  <si>
    <t xml:space="preserve">The fair values of the gross asset and gross liability of our
interest rate swap and their respective locations in our
consolidated balance sheet at September 30, 2017 were as
follows:
Description
Balance Sheet Location September 30, 2017
(in thousands)
Derivative interest rate swap
Derivative asset Other assets $ 99
Derivative liability
Accrued expenses and other current liabilities $ 334 </t>
  </si>
  <si>
    <t>Summary of Effect of Derivative Interest Rate Swap in Our Consolidated Statement of Comprehensive Loss</t>
  </si>
  <si>
    <t xml:space="preserve">The following table presents the effect of the derivative interest
rate swap in our consolidated statement of comprehensive loss for
the three months ended September 30, 2017.
Amount of Gain (Loss) Recognized in OCI
Amount of Gain (Loss) Reclassified from AOCI into Net Loss (Effective Portion)
Three Months Ended
September 30, Three Months Ended
September 30,
2017 2016 2017 2016
(in
thousands)
Derivative interest rate swap $ (235 ) $
— $
— $
— </t>
  </si>
  <si>
    <t>Postretirement and Other Employee Benefits (Tables)</t>
  </si>
  <si>
    <t>Components of Net Periodic Pension Costs for the Swiss Pension Plan</t>
  </si>
  <si>
    <t>Net periodic pension costs for the Swiss pension plan included the
following components:
Three Months Ended
2017 2016
(in
thousands)
Components of net periodic cost
Service cost $ 640 $ 750
Interest cost 89 32
Prior service credit (23 ) (23 )
Net actuarial loss 55 165
Expected return on plan assets (301 ) (224 )
Net periodic cost $ 460 $ 700</t>
  </si>
  <si>
    <t>Recent Accounting Pronouncements - Additional Information (Detail) - USD ($) $ in Thousands</t>
  </si>
  <si>
    <t>New Accounting Pronouncements or Change in Accounting Principle [Line Items]</t>
  </si>
  <si>
    <t>Excess tax benefits</t>
  </si>
  <si>
    <t>Cost method investments</t>
  </si>
  <si>
    <t>Reclassification of excess tax benefits from financing to operating activities</t>
  </si>
  <si>
    <t>Internal-Use Software Development [Member]</t>
  </si>
  <si>
    <t>Reclassification of asset from property and equipment to intangible assets</t>
  </si>
  <si>
    <t>Fair Value - Schedule of Assets and Liabilities Measured at Fair Value on Recurring Basis (Detail) - USD ($) $ in Thousands</t>
  </si>
  <si>
    <t>Assets</t>
  </si>
  <si>
    <t>Available for sale securities U.S. Corporate debt securities</t>
  </si>
  <si>
    <t>Fair Value, Measurements, Recurring [Member]</t>
  </si>
  <si>
    <t>Money market funds (cash and cash equivalents)</t>
  </si>
  <si>
    <t>Fair Value, Measurements, Recurring [Member] | Interest Rate Swap [Member]</t>
  </si>
  <si>
    <t>Derivative interest rate swap</t>
  </si>
  <si>
    <t>Liabilities</t>
  </si>
  <si>
    <t>Fair Value, Measurements, Recurring [Member] | US Corporate [Member]</t>
  </si>
  <si>
    <t>Fair Value, Measurements, Recurring [Member] | Level 1 [Member]</t>
  </si>
  <si>
    <t>Fair Value, Measurements, Recurring [Member] | Level 2 [Member] | Interest Rate Swap [Member]</t>
  </si>
  <si>
    <t>Fair Value, Measurements, Recurring [Member] | Level 2 [Member] | US Corporate [Member]</t>
  </si>
  <si>
    <t>Fair Value - Additional Information (Detail) - USD ($) $ in Thousands</t>
  </si>
  <si>
    <t>Dec. 31, 2012</t>
  </si>
  <si>
    <t>Dec. 12, 2012</t>
  </si>
  <si>
    <t>Fair Value, Assets and Liabilities Measured on Recurring and Nonrecurring Basis [Line Items]</t>
  </si>
  <si>
    <t>Interest rate on Convertible Senior Notes</t>
  </si>
  <si>
    <t>1.50%</t>
  </si>
  <si>
    <t>Certain other investments accounted for at cost</t>
  </si>
  <si>
    <t>Issuance of convertible notes</t>
  </si>
  <si>
    <t>Carrying value of convertible senior notes</t>
  </si>
  <si>
    <t>Estimated fair value of convertible debt</t>
  </si>
  <si>
    <t>Israeli Severance Arrangements [Member]</t>
  </si>
  <si>
    <t>Carrying value of assets related to deposits</t>
  </si>
  <si>
    <t>1.50% Convertible Senior Notes Maturing on December 1, 2017 [Member] | Convertible Senior Notes [Member]</t>
  </si>
  <si>
    <t>Maturity date of Convertible Senior Notes</t>
  </si>
  <si>
    <t>Dec. 1,
		2017</t>
  </si>
  <si>
    <t>Convertible senior notes issued</t>
  </si>
  <si>
    <t>Fair Value - Marketable Securities by Major Security Type (Detail) - USD ($) $ in Thousands</t>
  </si>
  <si>
    <t>Marketable Securities [Line Items]</t>
  </si>
  <si>
    <t>Held to Maturity</t>
  </si>
  <si>
    <t>Available for Sale</t>
  </si>
  <si>
    <t>Total</t>
  </si>
  <si>
    <t>Corporate and Other Debt Securities [Member]</t>
  </si>
  <si>
    <t>Acquisitions and Other Investments - Decillion - Additional Information (Detail) $ in Thousands, SGD in Millions</t>
  </si>
  <si>
    <t>Sep. 30, 2017USD ($)</t>
  </si>
  <si>
    <t>Aug. 14, 2017USD ($)</t>
  </si>
  <si>
    <t>Aug. 14, 2017SGD</t>
  </si>
  <si>
    <t>Sep. 30, 2017USD ($)Installment</t>
  </si>
  <si>
    <t>Sep. 30, 2017SGD</t>
  </si>
  <si>
    <t>Jun. 30, 2017USD ($)</t>
  </si>
  <si>
    <t>Business Acquisition [Line Items]</t>
  </si>
  <si>
    <t>Decillion Solutions Pte Ltd [Member]</t>
  </si>
  <si>
    <t>Payments to acquire business</t>
  </si>
  <si>
    <t>Cash paid for acquisition</t>
  </si>
  <si>
    <t>Note payable</t>
  </si>
  <si>
    <t>Note payable, number of installments | Installment</t>
  </si>
  <si>
    <t>Identifiable intangible assets</t>
  </si>
  <si>
    <t>Estimated useful life of intangible assets acquired</t>
  </si>
  <si>
    <t>12 years</t>
  </si>
  <si>
    <t>Acquisition expenses</t>
  </si>
  <si>
    <t>Acquisitions and Other Investments - Other Investments - Additional Information (Detail) - Variable Interest Entity, Not Primary Beneficiary [Member] - USD ($)</t>
  </si>
  <si>
    <t>Dec. 31, 2015</t>
  </si>
  <si>
    <t>Other Assets [Member]</t>
  </si>
  <si>
    <t>Schedule of Investments [Line Items]</t>
  </si>
  <si>
    <t>Variable interest entity investment, maximum loss exposure</t>
  </si>
  <si>
    <t>Preferred Stock [Member]</t>
  </si>
  <si>
    <t>Investments in a privately held company</t>
  </si>
  <si>
    <t>Net Loss Per Share - Schedule of Computation of Basic and Diluted Net Loss Per Share (Detail) - USD ($) $ / shares in Units, shares in Thousands, $ in Thousands</t>
  </si>
  <si>
    <t>Numerator-basic and diluted:</t>
  </si>
  <si>
    <t>Denominator:</t>
  </si>
  <si>
    <t>Shares used in computing basic and diluted net loss per share attributable to common stockholders</t>
  </si>
  <si>
    <t>Basic and diluted net loss per share attributable to common stockholders</t>
  </si>
  <si>
    <t>Net Loss per Share - Additional Information (Detail) - $ / shares</t>
  </si>
  <si>
    <t>Anti-dilutive securities excluded from calculation of diluted earnings per share</t>
  </si>
  <si>
    <t>Number of shares purchased through issue of warrants</t>
  </si>
  <si>
    <t>Common stock exercise price</t>
  </si>
  <si>
    <t>Operations by Segments and Geographic Areas - Additional Information (Detail)</t>
  </si>
  <si>
    <t>Sep. 30, 2017Segment</t>
  </si>
  <si>
    <t>Number of reportable segments</t>
  </si>
  <si>
    <t>Operations by Segments and Geographic Areas - Schedule of Segment Reporting Information (Detail) - USD ($) $ in Thousands</t>
  </si>
  <si>
    <t>Segment revenue:</t>
  </si>
  <si>
    <t>Total segment revenue</t>
  </si>
  <si>
    <t>Segment measure of profit (loss):</t>
  </si>
  <si>
    <t>Total measure of segment profit</t>
  </si>
  <si>
    <t>Operating Segments [Member]</t>
  </si>
  <si>
    <t>Cloud Solutions [Member]</t>
  </si>
  <si>
    <t>Cloud Solutions [Member] | Operating Segments [Member]</t>
  </si>
  <si>
    <t>Digital Banking [Member]</t>
  </si>
  <si>
    <t>Digital Banking [Member] | Operating Segments [Member]</t>
  </si>
  <si>
    <t>Payments and Transactional Documents [Member]</t>
  </si>
  <si>
    <t>Payments and Transactional Documents [Member] | Operating Segments [Member]</t>
  </si>
  <si>
    <t>Other [Member]</t>
  </si>
  <si>
    <t>Operations by Segments and Geographic Areas - Schedule of Segment Reporting Information (Parenthetical) (Detail) - USD ($) $ in Thousands</t>
  </si>
  <si>
    <t>Segment Reporting Information [Line Items]</t>
  </si>
  <si>
    <t>Segment revenue</t>
  </si>
  <si>
    <t>Legal Spend Management Solutions [Member] | Cloud Solutions [Member]</t>
  </si>
  <si>
    <t>Settlement Network Solutions [Member] | Cloud Solutions [Member]</t>
  </si>
  <si>
    <t>Operations by Segments and Geographic Areas - Reconciliation of Measure of Segment Profit to GAAP Loss Before Income Taxes (Detail) - USD ($) $ in Thousands</t>
  </si>
  <si>
    <t>Segment Reporting, Reconciling Item for Operating Profit (Loss) from Segment to Consolidated [Line Items]</t>
  </si>
  <si>
    <t>Less:</t>
  </si>
  <si>
    <t>Stock-based compensation expense</t>
  </si>
  <si>
    <t>Segment Reconciling Items [Member]</t>
  </si>
  <si>
    <t>Acquisition and integration related expenses</t>
  </si>
  <si>
    <t>Restructuring benefit</t>
  </si>
  <si>
    <t>Minimum pension liability and related adjustments</t>
  </si>
  <si>
    <t>Global ERP system implementation costs</t>
  </si>
  <si>
    <t>Operations by Segments and Geographic Areas - Schedule of Segment Depreciation and Amortization Expense Included in Segment Measure of Profit Loss (Detail) - USD ($) $ in Thousands</t>
  </si>
  <si>
    <t>Depreciation and other amortization expense:</t>
  </si>
  <si>
    <t>Depreciation and other amortization expense</t>
  </si>
  <si>
    <t>Operations by Segments and Geographic Areas - Schedule of Revenue Based on Point of Sale (Detail) - USD ($) $ in Thousands</t>
  </si>
  <si>
    <t>Revenues from External Customers and Long-Lived Assets [Line Items]</t>
  </si>
  <si>
    <t>Revenues from unaffiliated customers</t>
  </si>
  <si>
    <t>North America [Member]</t>
  </si>
  <si>
    <t>United Kingdom [Member]</t>
  </si>
  <si>
    <t>Continental Europe [Member]</t>
  </si>
  <si>
    <t>Asia-Pacific and Middle East [Member]</t>
  </si>
  <si>
    <t>Operations by Segments and Geographic Areas - Schedule of Long-Lived Assets, Based on Geographical Location, Excluding Deferred Tax Assets and Intangible Assets (Detail) - USD ($) $ in Thousands</t>
  </si>
  <si>
    <t>Long-lived assets</t>
  </si>
  <si>
    <t>Income Taxes - Additional Information (Detail) - USD ($) $ in Thousands</t>
  </si>
  <si>
    <t>Income tax (benefit) expense</t>
  </si>
  <si>
    <t>Unrecognized tax benefits decrease as a result of the expiration of certain statutes</t>
  </si>
  <si>
    <t>Valuation allowance against certain deferred tax assets</t>
  </si>
  <si>
    <t>Income Taxes - Summary of Deferred Tax Assets (Detail) - Accounting Standards Update 2016-09 [Member] $ in Thousands</t>
  </si>
  <si>
    <t>Deferred Tax Asset [Line Items]</t>
  </si>
  <si>
    <t>Increase to deferred tax assets for excess tax benefits</t>
  </si>
  <si>
    <t>Increase to deferred tax asset valuation allowance</t>
  </si>
  <si>
    <t>Net increase to deferred tax assets</t>
  </si>
  <si>
    <t>Goodwill and Other Intangible Assets - Additional Information (Detail) - USD ($) $ in Thousands</t>
  </si>
  <si>
    <t>Finite-Lived Intangible Assets [Line Items]</t>
  </si>
  <si>
    <t>Intellinx Ltd [Member]</t>
  </si>
  <si>
    <t>Goodwill and Other Intangible Assets - Schedule of Intangible Assets Subject to Amortization and for Intangible Assets Not Subject to Amortization (Detail) - USD ($) $ in Thousands</t>
  </si>
  <si>
    <t>12 Months Ended</t>
  </si>
  <si>
    <t>Gross Carrying Amount</t>
  </si>
  <si>
    <t>Accumulated Amortization</t>
  </si>
  <si>
    <t>Net Carrying Value</t>
  </si>
  <si>
    <t>Total intangible assets</t>
  </si>
  <si>
    <t>Customer Related [Member]</t>
  </si>
  <si>
    <t>Weighted Average Remaining Life</t>
  </si>
  <si>
    <t>8 years 7 months 6 days</t>
  </si>
  <si>
    <t>8 years 8 months 12 days</t>
  </si>
  <si>
    <t>Core Technology [Member]</t>
  </si>
  <si>
    <t>8 years 9 months 18 days</t>
  </si>
  <si>
    <t>Other Intangible Assets [Member]</t>
  </si>
  <si>
    <t>6 years 4 months 24 days</t>
  </si>
  <si>
    <t>6 years 7 months 6 days</t>
  </si>
  <si>
    <t>Software Developed Other Than For Internal Use [Member]</t>
  </si>
  <si>
    <t>4 years 9 months 18 days</t>
  </si>
  <si>
    <t>5 years</t>
  </si>
  <si>
    <t>Software [Member]</t>
  </si>
  <si>
    <t>4 years 8 months 12 days</t>
  </si>
  <si>
    <t>3 years 6 months</t>
  </si>
  <si>
    <t>Goodwill and Other Intangible Assets - Schedule of Estimated Amortization Expense (Detail) $ in Thousands</t>
  </si>
  <si>
    <t>2023 and thereafter</t>
  </si>
  <si>
    <t>Goodwill and Other Intangible Assets - Schedule of Rollforward of Goodwill Balances, by Reportable Segment (Detail) $ in Thousands</t>
  </si>
  <si>
    <t>Goodwill [Line Items]</t>
  </si>
  <si>
    <t>Beginning Balance</t>
  </si>
  <si>
    <t>Goodwill acquired during the period</t>
  </si>
  <si>
    <t>Impact of foreign currency translation</t>
  </si>
  <si>
    <t>Ending Balance</t>
  </si>
  <si>
    <t>Goodwill and Other Intangible Assets - Schedule of Rollforward of Goodwill Balances, by Reportable Segment (Parenthetical) (Detail) $ in Millions</t>
  </si>
  <si>
    <t>Goodwill impairment charge</t>
  </si>
  <si>
    <t>Commitments and Contingencies - Additional Information (Detail) - USD ($)</t>
  </si>
  <si>
    <t>1 Months Ended</t>
  </si>
  <si>
    <t>May 31, 2017</t>
  </si>
  <si>
    <t>Contingencies And Commitments [Line Items]</t>
  </si>
  <si>
    <t>Loss incurred during period</t>
  </si>
  <si>
    <t>Warranty Claim [Member]</t>
  </si>
  <si>
    <t>Recovery of claims</t>
  </si>
  <si>
    <t>Indebtedness - Additional Information (Detail) $ / shares in Units, SGD in Millions</t>
  </si>
  <si>
    <t>Dec. 12, 2012USD ($)</t>
  </si>
  <si>
    <t>Dec. 31, 2012USD ($)$ / sharesshares</t>
  </si>
  <si>
    <t>Sep. 30, 2017USD ($)Installment$ / sharesshares</t>
  </si>
  <si>
    <t>Jun. 30, 2018</t>
  </si>
  <si>
    <t>Sep. 30, 2017SGDshares</t>
  </si>
  <si>
    <t>Debt Instrument [Line Items]</t>
  </si>
  <si>
    <t>Underwriters' exercise in full of over-allotment option</t>
  </si>
  <si>
    <t>Net proceeds from offering after adjusting for expenses, commissions and discounts</t>
  </si>
  <si>
    <t>Warrant expiration period</t>
  </si>
  <si>
    <t>150 days</t>
  </si>
  <si>
    <t>1.50% Convertible Senior Notes Maturing on December 1, 2017 [Member]</t>
  </si>
  <si>
    <t>Convertible notes conversion amount in multiples</t>
  </si>
  <si>
    <t>Consecutive trading days</t>
  </si>
  <si>
    <t>30 days</t>
  </si>
  <si>
    <t>Common stock minimum trading days</t>
  </si>
  <si>
    <t>20 days</t>
  </si>
  <si>
    <t>Percentage of common stock conversion price</t>
  </si>
  <si>
    <t>130.00%</t>
  </si>
  <si>
    <t>Initial conversion rate per $1,000 principal amount | shares</t>
  </si>
  <si>
    <t>Initial conversion price per share | $ / shares</t>
  </si>
  <si>
    <t>Debt instrument term (years)</t>
  </si>
  <si>
    <t>Aggregate principal amount of Convertible Senior Notes</t>
  </si>
  <si>
    <t>Conditions for conversion of notes</t>
  </si>
  <si>
    <t>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t>
  </si>
  <si>
    <t>Last day conversion rate</t>
  </si>
  <si>
    <t>98.00%</t>
  </si>
  <si>
    <t>Percentage of repurchase price equal to principal amount of notes to be repurchased</t>
  </si>
  <si>
    <t>100.00%</t>
  </si>
  <si>
    <t>Redemption percentage of principal amount of notes outstanding by notice</t>
  </si>
  <si>
    <t>25.00%</t>
  </si>
  <si>
    <t>Redemption percentage of principal amount of notes outstanding at request by holders with accrued and unpaid interest</t>
  </si>
  <si>
    <t>Certain events of bankruptcy, insolvency or reorganization, redemption percentage of principal amount of notes outstanding with accrued and unpaid interest</t>
  </si>
  <si>
    <t>Notes Principal amount</t>
  </si>
  <si>
    <t>Interest rate per annum</t>
  </si>
  <si>
    <t>0.25%</t>
  </si>
  <si>
    <t>Estimated fair value of the contingent interest feature of the notes</t>
  </si>
  <si>
    <t>Hedging of common stock | shares</t>
  </si>
  <si>
    <t>Cost of the Note Hedges</t>
  </si>
  <si>
    <t>Proceeds from issuance of warrants, net of issue costs</t>
  </si>
  <si>
    <t>Purchase of common stock | shares</t>
  </si>
  <si>
    <t>Common stock, strike price per share | $ / shares</t>
  </si>
  <si>
    <t>Warrants [Member]</t>
  </si>
  <si>
    <t>Warrants exercisable beginning</t>
  </si>
  <si>
    <t>Mar. 1,
		2018</t>
  </si>
  <si>
    <t>Warrants exercisable ending</t>
  </si>
  <si>
    <t>Oct. 18,
		2018</t>
  </si>
  <si>
    <t>Revolving Credit Facility [Member]</t>
  </si>
  <si>
    <t>Credit agreement date</t>
  </si>
  <si>
    <t>Dec. 9,
		2016</t>
  </si>
  <si>
    <t>Amount borrowed under credit facility</t>
  </si>
  <si>
    <t>Credit facility, expiration date</t>
  </si>
  <si>
    <t>Dec. 8,
		2021</t>
  </si>
  <si>
    <t>Percentage of shares of capital stock pledged as guarantee</t>
  </si>
  <si>
    <t>65.00%</t>
  </si>
  <si>
    <t>Revolving Credit Facility [Member] | Credit Agreement [Member]</t>
  </si>
  <si>
    <t>Credit facility interest on borrowings, percentage added to rate</t>
  </si>
  <si>
    <t>1.75%</t>
  </si>
  <si>
    <t>Revolving Credit Facility [Member] | Base Rate Plus [Member]</t>
  </si>
  <si>
    <t>0.75%</t>
  </si>
  <si>
    <t>Portion at Other than Fair Value Measurement [Member]</t>
  </si>
  <si>
    <t>Maximum [Member] | Revolving Credit Facility [Member]</t>
  </si>
  <si>
    <t>Additional borrowing capacity</t>
  </si>
  <si>
    <t>Consolidated Interest Coverage Ratio</t>
  </si>
  <si>
    <t>3.75%</t>
  </si>
  <si>
    <t>Maximum [Member] | Revolving Credit Facility [Member] | Letter of Credit [Member]</t>
  </si>
  <si>
    <t>Availability under Credit Facility</t>
  </si>
  <si>
    <t>Maximum [Member] | Revolving Credit Facility [Member] | Swing Line Loans [Member]</t>
  </si>
  <si>
    <t>Maximum [Member] | Revolving Credit Facility [Member] | Eurodollar Rate Plus [Member]</t>
  </si>
  <si>
    <t>2.25%</t>
  </si>
  <si>
    <t>Maximum [Member] | Revolving Credit Facility [Member] | Base Rate Plus [Member]</t>
  </si>
  <si>
    <t>1.25%</t>
  </si>
  <si>
    <t>Minimum [Member] | Revolving Credit Facility [Member]</t>
  </si>
  <si>
    <t>3.00%</t>
  </si>
  <si>
    <t>Minimum [Member] | Revolving Credit Facility [Member] | Eurodollar Rate Plus [Member]</t>
  </si>
  <si>
    <t>Minimum [Member] | Revolving Credit Facility [Member] | Base Rate Plus [Member]</t>
  </si>
  <si>
    <t>0.50%</t>
  </si>
  <si>
    <t>Minimum [Member] | Step Down [Member] | Revolving Credit Facility [Member] | Scenario, forecast [Member]</t>
  </si>
  <si>
    <t>3.50%</t>
  </si>
  <si>
    <t>Indebtedness - Net Carrying Amount of Notes (Detail) - USD ($) $ in Thousands</t>
  </si>
  <si>
    <t>Net carrying value</t>
  </si>
  <si>
    <t>Principal amount</t>
  </si>
  <si>
    <t>Unamortized discount</t>
  </si>
  <si>
    <t>Unamortized debt issuance costs</t>
  </si>
  <si>
    <t>Indebtedness - Total Interest Expense Related to Notes (Detail) - USD ($) $ in Thousands</t>
  </si>
  <si>
    <t>Amortization of debt discount (non-cash)</t>
  </si>
  <si>
    <t>Amortization of debt issue costs (non-cash)</t>
  </si>
  <si>
    <t>Convertible Senior Notes [Member]</t>
  </si>
  <si>
    <t>Contractual interest expense (cash)</t>
  </si>
  <si>
    <t>Total interest expense</t>
  </si>
  <si>
    <t>Effective interest rate of the liability component</t>
  </si>
  <si>
    <t>8.46%</t>
  </si>
  <si>
    <t>7.99%</t>
  </si>
  <si>
    <t>Derivative Instruments - Additional Information (Detail) - USD ($)</t>
  </si>
  <si>
    <t>Jul. 10, 2017</t>
  </si>
  <si>
    <t>Derivatives, Fair Value [Line Items]</t>
  </si>
  <si>
    <t>Ineffective portion of hedge</t>
  </si>
  <si>
    <t>Amounts excluded from assessment of hedge effectiveness</t>
  </si>
  <si>
    <t>Unrealized loss in accumulated other comprehensive loss</t>
  </si>
  <si>
    <t>Reclassification of unrealized loss from accumulated other comprehensive loss to earnings</t>
  </si>
  <si>
    <t>Interest Rate Swap [Member]</t>
  </si>
  <si>
    <t>Notional debt value</t>
  </si>
  <si>
    <t>Agreement date</t>
  </si>
  <si>
    <t>Jul. 10,
		2017</t>
  </si>
  <si>
    <t>Agreement effective date</t>
  </si>
  <si>
    <t>Agreement maturity date</t>
  </si>
  <si>
    <t>Dec. 1,
		2021</t>
  </si>
  <si>
    <t>Fixed interest rate</t>
  </si>
  <si>
    <t>1.9275%</t>
  </si>
  <si>
    <t>Derivative Instruments - Summary of Fair Values of Gross Asset and Gross Liability of Interest Rate Swap (Detail) - Interest Rate Swap [Member] $ in Thousands</t>
  </si>
  <si>
    <t>Derivative asset</t>
  </si>
  <si>
    <t>Accrued Expenses and Other Current Liabilities [Member]</t>
  </si>
  <si>
    <t>Derivative liability</t>
  </si>
  <si>
    <t>Derivative Instruments - Summary of Effect of Derivative Interest Rate Swap in Our Consolidated Statement of Comprehensive Loss (Detail) - Interest Rate Swap [Member] - USD ($) $ in Thousands</t>
  </si>
  <si>
    <t>Derivative Instruments, Gain (Loss) [Line Items]</t>
  </si>
  <si>
    <t>Amount of Gain (Loss) Recognized in OCI on Derivative Instruments (Effective Portion)</t>
  </si>
  <si>
    <t>Amount of Gain (Loss) Reclassified from AOCI into Net Loss (Effective Portion)</t>
  </si>
  <si>
    <t>Postretirement and Other Employee Benefits - Components of Net Periodic Pension Costs for the Swiss Pension Plan (Detail) - Swiss Pension Plan [Member] - USD ($) $ in Thousands</t>
  </si>
  <si>
    <t>Components of net periodic cost</t>
  </si>
  <si>
    <t>Service cost</t>
  </si>
  <si>
    <t>Interest cost</t>
  </si>
  <si>
    <t>Prior service credit</t>
  </si>
  <si>
    <t>Net actuarial loss</t>
  </si>
  <si>
    <t>Expected return on plan assets</t>
  </si>
  <si>
    <t>Net periodic cost</t>
  </si>
  <si>
    <t>Subsequent Events - Additional Information (Detail) - Oct. 04, 2017 - First Capital Cashflow Ltd. [Member] - Subsequent Event [Member] £ in Millions, $ in Millions</t>
  </si>
  <si>
    <t>USD ($)shares</t>
  </si>
  <si>
    <t>GBP (£)shares</t>
  </si>
  <si>
    <t>Subsequent Event [Line Items]</t>
  </si>
  <si>
    <t>Shares issued</t>
  </si>
  <si>
    <t>Stock vesting period</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SGD &quot;#,##0.0_);_(&quot;SGD &quot;(#,##0.0)" numFmtId="167"/>
    <numFmt formatCode="_(&quot;Remaining &quot;#,##0_);_(&quot;Remaining &quot;(#,##0)" numFmtId="168"/>
    <numFmt formatCode="_(&quot;$ &quot;#,##0.0_);_(&quot;$ &quot;(#,##0.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73349</v>
      </c>
    </row>
    <row r="12" spans="1:3">
      <c r="A12" s="4" t="s">
        <v>19</v>
      </c>
      <c r="B12" s="4" t="s">
        <v>20</v>
      </c>
    </row>
    <row r="13" spans="1:3">
      <c r="A13" s="4" t="s">
        <v>21</v>
      </c>
      <c r="B13" s="4" t="s">
        <v>22</v>
      </c>
    </row>
    <row r="14" spans="1:3">
      <c r="A14" s="4" t="s">
        <v>23</v>
      </c>
      <c r="C14" s="5" t="n">
        <v>40483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263</v>
      </c>
      <c r="C3" s="7" t="n">
        <v>124569</v>
      </c>
    </row>
    <row r="4" spans="1:3">
      <c r="A4" s="4" t="s">
        <v>28</v>
      </c>
      <c r="B4" s="5" t="n">
        <v>68</v>
      </c>
      <c r="C4" s="5" t="n">
        <v>1973</v>
      </c>
    </row>
    <row r="5" spans="1:3">
      <c r="A5" s="4" t="s">
        <v>29</v>
      </c>
      <c r="B5" s="5" t="n">
        <v>61505</v>
      </c>
      <c r="C5" s="5" t="n">
        <v>64244</v>
      </c>
    </row>
    <row r="6" spans="1:3">
      <c r="A6" s="4" t="s">
        <v>30</v>
      </c>
      <c r="B6" s="5" t="n">
        <v>19362</v>
      </c>
      <c r="C6" s="5" t="n">
        <v>16807</v>
      </c>
    </row>
    <row r="7" spans="1:3">
      <c r="A7" s="4" t="s">
        <v>31</v>
      </c>
      <c r="B7" s="5" t="n">
        <v>209198</v>
      </c>
      <c r="C7" s="5" t="n">
        <v>207593</v>
      </c>
    </row>
    <row r="8" spans="1:3">
      <c r="A8" s="4" t="s">
        <v>32</v>
      </c>
      <c r="B8" s="5" t="n">
        <v>26138</v>
      </c>
      <c r="C8" s="5" t="n">
        <v>26195</v>
      </c>
    </row>
    <row r="9" spans="1:3">
      <c r="A9" s="4" t="s">
        <v>33</v>
      </c>
      <c r="B9" s="5" t="n">
        <v>196975</v>
      </c>
      <c r="C9" s="5" t="n">
        <v>194700</v>
      </c>
    </row>
    <row r="10" spans="1:3">
      <c r="A10" s="4" t="s">
        <v>34</v>
      </c>
      <c r="B10" s="5" t="n">
        <v>168073</v>
      </c>
      <c r="C10" s="5" t="n">
        <v>171280</v>
      </c>
    </row>
    <row r="11" spans="1:3">
      <c r="A11" s="4" t="s">
        <v>35</v>
      </c>
      <c r="B11" s="5" t="n">
        <v>17174</v>
      </c>
      <c r="C11" s="5" t="n">
        <v>17671</v>
      </c>
    </row>
    <row r="12" spans="1:3">
      <c r="A12" s="4" t="s">
        <v>36</v>
      </c>
      <c r="B12" s="5" t="n">
        <v>617558</v>
      </c>
      <c r="C12" s="5" t="n">
        <v>617439</v>
      </c>
    </row>
    <row r="13" spans="1:3">
      <c r="A13" s="3" t="s">
        <v>37</v>
      </c>
    </row>
    <row r="14" spans="1:3">
      <c r="A14" s="4" t="s">
        <v>38</v>
      </c>
      <c r="B14" s="5" t="n">
        <v>11235</v>
      </c>
      <c r="C14" s="5" t="n">
        <v>9013</v>
      </c>
    </row>
    <row r="15" spans="1:3">
      <c r="A15" s="4" t="s">
        <v>39</v>
      </c>
      <c r="B15" s="5" t="n">
        <v>27236</v>
      </c>
      <c r="C15" s="5" t="n">
        <v>29179</v>
      </c>
    </row>
    <row r="16" spans="1:3">
      <c r="A16" s="4" t="s">
        <v>40</v>
      </c>
      <c r="B16" s="5" t="n">
        <v>62123</v>
      </c>
      <c r="C16" s="5" t="n">
        <v>74113</v>
      </c>
    </row>
    <row r="17" spans="1:3">
      <c r="A17" s="4" t="s">
        <v>41</v>
      </c>
      <c r="B17" s="5" t="n">
        <v>187281</v>
      </c>
      <c r="C17" s="5" t="n">
        <v>183682</v>
      </c>
    </row>
    <row r="18" spans="1:3">
      <c r="A18" s="4" t="s">
        <v>42</v>
      </c>
      <c r="B18" s="5" t="n">
        <v>287875</v>
      </c>
      <c r="C18" s="5" t="n">
        <v>295987</v>
      </c>
    </row>
    <row r="19" spans="1:3">
      <c r="A19" s="4" t="s">
        <v>43</v>
      </c>
      <c r="B19" s="5" t="n">
        <v>22122</v>
      </c>
      <c r="C19" s="5" t="n">
        <v>22047</v>
      </c>
    </row>
    <row r="20" spans="1:3">
      <c r="A20" s="4" t="s">
        <v>44</v>
      </c>
      <c r="B20" s="5" t="n">
        <v>15838</v>
      </c>
      <c r="C20" s="5" t="n">
        <v>15433</v>
      </c>
    </row>
    <row r="21" spans="1:3">
      <c r="A21" s="4" t="s">
        <v>45</v>
      </c>
      <c r="B21" s="5" t="n">
        <v>22522</v>
      </c>
      <c r="C21" s="5" t="n">
        <v>22016</v>
      </c>
    </row>
    <row r="22" spans="1:3">
      <c r="A22" s="4" t="s">
        <v>46</v>
      </c>
      <c r="B22" s="5" t="n">
        <v>348357</v>
      </c>
      <c r="C22" s="5" t="n">
        <v>355483</v>
      </c>
    </row>
    <row r="23" spans="1:3">
      <c r="A23" s="3" t="s">
        <v>47</v>
      </c>
    </row>
    <row r="24" spans="1:3">
      <c r="A24" s="4" t="s">
        <v>48</v>
      </c>
      <c r="B24" s="4" t="s">
        <v>49</v>
      </c>
      <c r="C24" s="4" t="s">
        <v>49</v>
      </c>
    </row>
    <row r="25" spans="1:3">
      <c r="A25" s="4" t="s">
        <v>50</v>
      </c>
      <c r="B25" s="5" t="n">
        <v>43</v>
      </c>
      <c r="C25" s="5" t="n">
        <v>43</v>
      </c>
    </row>
    <row r="26" spans="1:3">
      <c r="A26" s="4" t="s">
        <v>51</v>
      </c>
      <c r="B26" s="5" t="n">
        <v>632490</v>
      </c>
      <c r="C26" s="5" t="n">
        <v>624001</v>
      </c>
    </row>
    <row r="27" spans="1:3">
      <c r="A27" s="4" t="s">
        <v>52</v>
      </c>
      <c r="B27" s="5" t="n">
        <v>-31083</v>
      </c>
      <c r="C27" s="5" t="n">
        <v>-32325</v>
      </c>
    </row>
    <row r="28" spans="1:3">
      <c r="A28" s="4" t="s">
        <v>53</v>
      </c>
      <c r="B28" s="5" t="n">
        <v>-111565</v>
      </c>
      <c r="C28" s="5" t="n">
        <v>-113071</v>
      </c>
    </row>
    <row r="29" spans="1:3">
      <c r="A29" s="4" t="s">
        <v>54</v>
      </c>
      <c r="B29" s="5" t="n">
        <v>-220684</v>
      </c>
      <c r="C29" s="5" t="n">
        <v>-216692</v>
      </c>
    </row>
    <row r="30" spans="1:3">
      <c r="A30" s="4" t="s">
        <v>55</v>
      </c>
      <c r="B30" s="5" t="n">
        <v>269201</v>
      </c>
      <c r="C30" s="5" t="n">
        <v>261956</v>
      </c>
    </row>
    <row r="31" spans="1:3">
      <c r="A31" s="4" t="s">
        <v>56</v>
      </c>
      <c r="B31" s="7" t="n">
        <v>617558</v>
      </c>
      <c r="C31" s="7" t="n">
        <v>617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7</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4"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0</v>
      </c>
      <c r="B1" s="2" t="s">
        <v>1</v>
      </c>
    </row>
    <row r="2" spans="1:4">
      <c r="B2" s="2" t="s">
        <v>2</v>
      </c>
      <c r="C2" s="2" t="s">
        <v>70</v>
      </c>
      <c r="D2" s="2" t="s">
        <v>25</v>
      </c>
    </row>
    <row r="3" spans="1:4">
      <c r="A3" s="3" t="s">
        <v>221</v>
      </c>
    </row>
    <row r="4" spans="1:4">
      <c r="A4" s="4" t="s">
        <v>222</v>
      </c>
      <c r="B4" s="7" t="n">
        <v>457</v>
      </c>
      <c r="C4" s="7" t="n">
        <v>681</v>
      </c>
    </row>
    <row r="5" spans="1:4">
      <c r="A5" s="4" t="s">
        <v>223</v>
      </c>
      <c r="B5" s="5" t="n">
        <v>7700</v>
      </c>
      <c r="D5" s="7" t="n">
        <v>7700</v>
      </c>
    </row>
    <row r="6" spans="1:4">
      <c r="A6" s="4" t="s">
        <v>197</v>
      </c>
    </row>
    <row r="7" spans="1:4">
      <c r="A7" s="3" t="s">
        <v>221</v>
      </c>
    </row>
    <row r="8" spans="1:4">
      <c r="A8" s="4" t="s">
        <v>222</v>
      </c>
      <c r="B8" s="7" t="n">
        <v>-200</v>
      </c>
    </row>
    <row r="9" spans="1:4">
      <c r="A9" s="4" t="s">
        <v>224</v>
      </c>
      <c r="C9" s="7" t="n">
        <v>40</v>
      </c>
    </row>
    <row r="10" spans="1:4">
      <c r="A10" s="4" t="s">
        <v>225</v>
      </c>
    </row>
    <row r="11" spans="1:4">
      <c r="A11" s="3" t="s">
        <v>221</v>
      </c>
    </row>
    <row r="12" spans="1:4">
      <c r="A12" s="4" t="s">
        <v>226</v>
      </c>
      <c r="D12" s="7" t="n">
        <v>29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C3" s="7" t="n">
        <v>1906</v>
      </c>
    </row>
    <row r="4" spans="1:3">
      <c r="A4" s="4" t="s">
        <v>230</v>
      </c>
    </row>
    <row r="5" spans="1:3">
      <c r="A5" s="3" t="s">
        <v>228</v>
      </c>
    </row>
    <row r="6" spans="1:3">
      <c r="A6" s="4" t="s">
        <v>231</v>
      </c>
      <c r="B6" s="7" t="n">
        <v>36</v>
      </c>
      <c r="C6" s="5" t="n">
        <v>593</v>
      </c>
    </row>
    <row r="7" spans="1:3">
      <c r="A7" s="4" t="s">
        <v>232</v>
      </c>
    </row>
    <row r="8" spans="1:3">
      <c r="A8" s="3" t="s">
        <v>228</v>
      </c>
    </row>
    <row r="9" spans="1:3">
      <c r="A9" s="4" t="s">
        <v>233</v>
      </c>
      <c r="B9" s="5" t="n">
        <v>99</v>
      </c>
    </row>
    <row r="10" spans="1:3">
      <c r="A10" s="3" t="s">
        <v>234</v>
      </c>
    </row>
    <row r="11" spans="1:3">
      <c r="A11" s="4" t="s">
        <v>233</v>
      </c>
      <c r="B11" s="5" t="n">
        <v>334</v>
      </c>
    </row>
    <row r="12" spans="1:3">
      <c r="A12" s="4" t="s">
        <v>235</v>
      </c>
    </row>
    <row r="13" spans="1:3">
      <c r="A13" s="3" t="s">
        <v>228</v>
      </c>
    </row>
    <row r="14" spans="1:3">
      <c r="A14" s="4" t="s">
        <v>229</v>
      </c>
      <c r="C14" s="5" t="n">
        <v>1906</v>
      </c>
    </row>
    <row r="15" spans="1:3">
      <c r="A15" s="4" t="s">
        <v>236</v>
      </c>
    </row>
    <row r="16" spans="1:3">
      <c r="A16" s="3" t="s">
        <v>228</v>
      </c>
    </row>
    <row r="17" spans="1:3">
      <c r="A17" s="4" t="s">
        <v>231</v>
      </c>
      <c r="B17" s="5" t="n">
        <v>36</v>
      </c>
      <c r="C17" s="5" t="n">
        <v>593</v>
      </c>
    </row>
    <row r="18" spans="1:3">
      <c r="A18" s="4" t="s">
        <v>237</v>
      </c>
    </row>
    <row r="19" spans="1:3">
      <c r="A19" s="3" t="s">
        <v>228</v>
      </c>
    </row>
    <row r="20" spans="1:3">
      <c r="A20" s="4" t="s">
        <v>233</v>
      </c>
      <c r="B20" s="5" t="n">
        <v>99</v>
      </c>
    </row>
    <row r="21" spans="1:3">
      <c r="A21" s="3" t="s">
        <v>234</v>
      </c>
    </row>
    <row r="22" spans="1:3">
      <c r="A22" s="4" t="s">
        <v>233</v>
      </c>
      <c r="B22" s="7" t="n">
        <v>334</v>
      </c>
    </row>
    <row r="23" spans="1:3">
      <c r="A23" s="4" t="s">
        <v>238</v>
      </c>
    </row>
    <row r="24" spans="1:3">
      <c r="A24" s="3" t="s">
        <v>228</v>
      </c>
    </row>
    <row r="25" spans="1:3">
      <c r="A25" s="4" t="s">
        <v>229</v>
      </c>
      <c r="C25" s="7" t="n">
        <v>19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v>
      </c>
      <c r="B1" s="2" t="s">
        <v>2</v>
      </c>
      <c r="C1" s="2" t="s">
        <v>25</v>
      </c>
    </row>
    <row r="2" spans="1:3">
      <c r="A2" s="3" t="s">
        <v>58</v>
      </c>
    </row>
    <row r="3" spans="1:3">
      <c r="A3" s="4" t="s">
        <v>59</v>
      </c>
      <c r="B3" s="7" t="n">
        <v>971</v>
      </c>
      <c r="C3" s="7" t="n">
        <v>923</v>
      </c>
    </row>
    <row r="4" spans="1:3">
      <c r="A4" s="4" t="s">
        <v>60</v>
      </c>
      <c r="B4" s="8" t="n">
        <v>0.001</v>
      </c>
      <c r="C4" s="8" t="n">
        <v>0.001</v>
      </c>
    </row>
    <row r="5" spans="1:3">
      <c r="A5" s="4" t="s">
        <v>61</v>
      </c>
      <c r="B5" s="5" t="n">
        <v>4000000</v>
      </c>
      <c r="C5" s="5" t="n">
        <v>4000000</v>
      </c>
    </row>
    <row r="6" spans="1:3">
      <c r="A6" s="4" t="s">
        <v>62</v>
      </c>
      <c r="B6" s="5" t="n">
        <v>0</v>
      </c>
      <c r="C6" s="5" t="n">
        <v>0</v>
      </c>
    </row>
    <row r="7" spans="1:3">
      <c r="A7" s="4" t="s">
        <v>63</v>
      </c>
      <c r="B7" s="5" t="n">
        <v>0</v>
      </c>
      <c r="C7" s="5" t="n">
        <v>0</v>
      </c>
    </row>
    <row r="8" spans="1:3">
      <c r="A8" s="4" t="s">
        <v>64</v>
      </c>
      <c r="B8" s="8" t="n">
        <v>0.001</v>
      </c>
      <c r="C8" s="8" t="n">
        <v>0.001</v>
      </c>
    </row>
    <row r="9" spans="1:3">
      <c r="A9" s="4" t="s">
        <v>65</v>
      </c>
      <c r="B9" s="5" t="n">
        <v>100000000</v>
      </c>
      <c r="C9" s="5" t="n">
        <v>100000000</v>
      </c>
    </row>
    <row r="10" spans="1:3">
      <c r="A10" s="4" t="s">
        <v>66</v>
      </c>
      <c r="B10" s="5" t="n">
        <v>43198000</v>
      </c>
      <c r="C10" s="5" t="n">
        <v>42797000</v>
      </c>
    </row>
    <row r="11" spans="1:3">
      <c r="A11" s="4" t="s">
        <v>67</v>
      </c>
      <c r="B11" s="5" t="n">
        <v>37915000</v>
      </c>
      <c r="C11" s="5" t="n">
        <v>37443000</v>
      </c>
    </row>
    <row r="12" spans="1:3">
      <c r="A12" s="4" t="s">
        <v>68</v>
      </c>
      <c r="B12" s="5" t="n">
        <v>5283000</v>
      </c>
      <c r="C12" s="5" t="n">
        <v>53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9</v>
      </c>
      <c r="B1" s="2" t="s">
        <v>1</v>
      </c>
    </row>
    <row r="2" spans="1:5">
      <c r="B2" s="2" t="s">
        <v>2</v>
      </c>
      <c r="C2" s="2" t="s">
        <v>25</v>
      </c>
      <c r="D2" s="2" t="s">
        <v>240</v>
      </c>
      <c r="E2" s="2" t="s">
        <v>241</v>
      </c>
    </row>
    <row r="3" spans="1:5">
      <c r="A3" s="3" t="s">
        <v>242</v>
      </c>
    </row>
    <row r="4" spans="1:5">
      <c r="A4" s="4" t="s">
        <v>243</v>
      </c>
      <c r="E4" s="4" t="s">
        <v>244</v>
      </c>
    </row>
    <row r="5" spans="1:5">
      <c r="A5" s="4" t="s">
        <v>245</v>
      </c>
      <c r="B5" s="7" t="n">
        <v>7700</v>
      </c>
      <c r="C5" s="7" t="n">
        <v>7700</v>
      </c>
    </row>
    <row r="6" spans="1:5">
      <c r="A6" s="4" t="s">
        <v>246</v>
      </c>
      <c r="D6" s="7" t="n">
        <v>133300</v>
      </c>
    </row>
    <row r="7" spans="1:5">
      <c r="A7" s="4" t="s">
        <v>247</v>
      </c>
      <c r="B7" s="5" t="n">
        <v>187281</v>
      </c>
      <c r="C7" s="5" t="n">
        <v>183682</v>
      </c>
    </row>
    <row r="8" spans="1:5">
      <c r="A8" s="4" t="s">
        <v>248</v>
      </c>
      <c r="B8" s="5" t="n">
        <v>202800</v>
      </c>
    </row>
    <row r="9" spans="1:5">
      <c r="A9" s="4" t="s">
        <v>249</v>
      </c>
    </row>
    <row r="10" spans="1:5">
      <c r="A10" s="3" t="s">
        <v>242</v>
      </c>
    </row>
    <row r="11" spans="1:5">
      <c r="A11" s="4" t="s">
        <v>250</v>
      </c>
      <c r="B11" s="7" t="n">
        <v>1500</v>
      </c>
      <c r="C11" s="7" t="n">
        <v>1500</v>
      </c>
    </row>
    <row r="12" spans="1:5">
      <c r="A12" s="4" t="s">
        <v>251</v>
      </c>
    </row>
    <row r="13" spans="1:5">
      <c r="A13" s="3" t="s">
        <v>242</v>
      </c>
    </row>
    <row r="14" spans="1:5">
      <c r="A14" s="4" t="s">
        <v>243</v>
      </c>
      <c r="B14" s="4" t="s">
        <v>244</v>
      </c>
    </row>
    <row r="15" spans="1:5">
      <c r="A15" s="4" t="s">
        <v>252</v>
      </c>
      <c r="B15" s="4" t="s">
        <v>253</v>
      </c>
    </row>
    <row r="16" spans="1:5">
      <c r="A16" s="4" t="s">
        <v>254</v>
      </c>
      <c r="B16" s="7" t="n">
        <v>1897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68</v>
      </c>
      <c r="C3" s="7" t="n">
        <v>67</v>
      </c>
    </row>
    <row r="4" spans="1:3">
      <c r="A4" s="4" t="s">
        <v>258</v>
      </c>
      <c r="C4" s="5" t="n">
        <v>1906</v>
      </c>
    </row>
    <row r="5" spans="1:3">
      <c r="A5" s="4" t="s">
        <v>259</v>
      </c>
      <c r="B5" s="5" t="n">
        <v>68</v>
      </c>
      <c r="C5" s="5" t="n">
        <v>1973</v>
      </c>
    </row>
    <row r="6" spans="1:3">
      <c r="A6" s="4" t="s">
        <v>260</v>
      </c>
    </row>
    <row r="7" spans="1:3">
      <c r="A7" s="3" t="s">
        <v>256</v>
      </c>
    </row>
    <row r="8" spans="1:3">
      <c r="A8" s="4" t="s">
        <v>257</v>
      </c>
      <c r="B8" s="5" t="n">
        <v>68</v>
      </c>
      <c r="C8" s="5" t="n">
        <v>67</v>
      </c>
    </row>
    <row r="9" spans="1:3">
      <c r="A9" s="4" t="s">
        <v>258</v>
      </c>
      <c r="C9" s="5" t="n">
        <v>1906</v>
      </c>
    </row>
    <row r="10" spans="1:3">
      <c r="A10" s="4" t="s">
        <v>259</v>
      </c>
      <c r="B10" s="7" t="n">
        <v>68</v>
      </c>
      <c r="C10" s="7" t="n">
        <v>19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32"/>
    <col customWidth="1" max="6" min="6" width="17"/>
    <col customWidth="1" max="7" min="7" width="21"/>
  </cols>
  <sheetData>
    <row r="1" spans="1:7">
      <c r="A1" s="1" t="s">
        <v>261</v>
      </c>
      <c r="B1" s="2" t="s">
        <v>262</v>
      </c>
      <c r="C1" s="2" t="s">
        <v>263</v>
      </c>
      <c r="D1" s="2" t="s">
        <v>264</v>
      </c>
      <c r="E1" s="2" t="s">
        <v>265</v>
      </c>
      <c r="F1" s="2" t="s">
        <v>266</v>
      </c>
      <c r="G1" s="2" t="s">
        <v>267</v>
      </c>
    </row>
    <row r="2" spans="1:7">
      <c r="A2" s="3" t="s">
        <v>268</v>
      </c>
    </row>
    <row r="3" spans="1:7">
      <c r="A3" s="4" t="s">
        <v>33</v>
      </c>
      <c r="B3" s="7" t="n">
        <v>196975</v>
      </c>
      <c r="E3" s="7" t="n">
        <v>196975</v>
      </c>
      <c r="G3" s="7" t="n">
        <v>194700</v>
      </c>
    </row>
    <row r="4" spans="1:7">
      <c r="A4" s="4" t="s">
        <v>269</v>
      </c>
    </row>
    <row r="5" spans="1:7">
      <c r="A5" s="3" t="s">
        <v>268</v>
      </c>
    </row>
    <row r="6" spans="1:7">
      <c r="A6" s="4" t="s">
        <v>270</v>
      </c>
      <c r="C6" s="7" t="n">
        <v>4600</v>
      </c>
      <c r="D6" s="10" t="n">
        <v>6.2</v>
      </c>
    </row>
    <row r="7" spans="1:7">
      <c r="A7" s="4" t="s">
        <v>271</v>
      </c>
      <c r="C7" s="5" t="n">
        <v>2800</v>
      </c>
    </row>
    <row r="8" spans="1:7">
      <c r="A8" s="4" t="s">
        <v>272</v>
      </c>
      <c r="B8" s="5" t="n">
        <v>1800</v>
      </c>
      <c r="C8" s="7" t="n">
        <v>1800</v>
      </c>
      <c r="E8" s="7" t="n">
        <v>1800</v>
      </c>
      <c r="F8" s="10" t="n">
        <v>2.5</v>
      </c>
    </row>
    <row r="9" spans="1:7">
      <c r="A9" s="4" t="s">
        <v>273</v>
      </c>
      <c r="E9" s="5" t="n">
        <v>10</v>
      </c>
    </row>
    <row r="10" spans="1:7">
      <c r="A10" s="4" t="s">
        <v>33</v>
      </c>
      <c r="B10" s="5" t="n">
        <v>1400</v>
      </c>
      <c r="E10" s="7" t="n">
        <v>1400</v>
      </c>
    </row>
    <row r="11" spans="1:7">
      <c r="A11" s="4" t="s">
        <v>274</v>
      </c>
      <c r="B11" s="7" t="n">
        <v>2400</v>
      </c>
      <c r="E11" s="5" t="n">
        <v>2400</v>
      </c>
    </row>
    <row r="12" spans="1:7">
      <c r="A12" s="4" t="s">
        <v>275</v>
      </c>
      <c r="B12" s="4" t="s">
        <v>276</v>
      </c>
    </row>
    <row r="13" spans="1:7">
      <c r="A13" s="4" t="s">
        <v>277</v>
      </c>
      <c r="E13" s="7" t="n">
        <v>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79</v>
      </c>
    </row>
    <row r="2" spans="1:3">
      <c r="A2" s="4" t="s">
        <v>280</v>
      </c>
    </row>
    <row r="3" spans="1:3">
      <c r="A3" s="3" t="s">
        <v>281</v>
      </c>
    </row>
    <row r="4" spans="1:3">
      <c r="A4" s="4" t="s">
        <v>282</v>
      </c>
      <c r="B4" s="7" t="n">
        <v>3500000</v>
      </c>
    </row>
    <row r="5" spans="1:3">
      <c r="A5" s="4" t="s">
        <v>283</v>
      </c>
    </row>
    <row r="6" spans="1:3">
      <c r="A6" s="3" t="s">
        <v>281</v>
      </c>
    </row>
    <row r="7" spans="1:3">
      <c r="A7" s="4" t="s">
        <v>284</v>
      </c>
      <c r="C7" s="7" t="n">
        <v>3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0</v>
      </c>
    </row>
    <row r="3" spans="1:3">
      <c r="A3" s="3" t="s">
        <v>286</v>
      </c>
    </row>
    <row r="4" spans="1:3">
      <c r="A4" s="4" t="s">
        <v>90</v>
      </c>
      <c r="B4" s="7" t="n">
        <v>-4241</v>
      </c>
      <c r="C4" s="7" t="n">
        <v>-10508</v>
      </c>
    </row>
    <row r="5" spans="1:3">
      <c r="A5" s="3" t="s">
        <v>287</v>
      </c>
    </row>
    <row r="6" spans="1:3">
      <c r="A6" s="4" t="s">
        <v>288</v>
      </c>
      <c r="B6" s="5" t="n">
        <v>37730</v>
      </c>
      <c r="C6" s="5" t="n">
        <v>37940</v>
      </c>
    </row>
    <row r="7" spans="1:3">
      <c r="A7" s="4" t="s">
        <v>289</v>
      </c>
      <c r="B7" s="9" t="n">
        <v>-0.11</v>
      </c>
      <c r="C7" s="9" t="n">
        <v>-0.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0</v>
      </c>
    </row>
    <row r="3" spans="1:3">
      <c r="A3" s="3" t="s">
        <v>144</v>
      </c>
    </row>
    <row r="4" spans="1:3">
      <c r="A4" s="4" t="s">
        <v>291</v>
      </c>
      <c r="B4" s="5" t="n">
        <v>2800000</v>
      </c>
      <c r="C4" s="5" t="n">
        <v>3300000</v>
      </c>
    </row>
    <row r="5" spans="1:3">
      <c r="A5" s="4" t="s">
        <v>292</v>
      </c>
      <c r="B5" s="5" t="n">
        <v>6300000</v>
      </c>
    </row>
    <row r="6" spans="1:3">
      <c r="A6" s="4" t="s">
        <v>293</v>
      </c>
      <c r="B6" s="9" t="n">
        <v>40.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94</v>
      </c>
      <c r="B1" s="2" t="s">
        <v>1</v>
      </c>
    </row>
    <row r="2" spans="1:2">
      <c r="B2" s="2" t="s">
        <v>295</v>
      </c>
    </row>
    <row r="3" spans="1:2">
      <c r="A3" s="3" t="s">
        <v>147</v>
      </c>
    </row>
    <row r="4" spans="1:2">
      <c r="A4" s="4" t="s">
        <v>296</v>
      </c>
      <c r="B4" s="5"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0</v>
      </c>
    </row>
    <row r="3" spans="1:3">
      <c r="A3" s="3" t="s">
        <v>298</v>
      </c>
    </row>
    <row r="4" spans="1:3">
      <c r="A4" s="4" t="s">
        <v>299</v>
      </c>
      <c r="B4" s="7" t="n">
        <v>91296</v>
      </c>
      <c r="C4" s="7" t="n">
        <v>83084</v>
      </c>
    </row>
    <row r="5" spans="1:3">
      <c r="A5" s="3" t="s">
        <v>300</v>
      </c>
    </row>
    <row r="6" spans="1:3">
      <c r="A6" s="4" t="s">
        <v>301</v>
      </c>
      <c r="B6" s="5" t="n">
        <v>679</v>
      </c>
      <c r="C6" s="5" t="n">
        <v>-5892</v>
      </c>
    </row>
    <row r="7" spans="1:3">
      <c r="A7" s="4" t="s">
        <v>302</v>
      </c>
    </row>
    <row r="8" spans="1:3">
      <c r="A8" s="3" t="s">
        <v>300</v>
      </c>
    </row>
    <row r="9" spans="1:3">
      <c r="A9" s="4" t="s">
        <v>301</v>
      </c>
      <c r="B9" s="5" t="n">
        <v>17421</v>
      </c>
      <c r="C9" s="5" t="n">
        <v>12609</v>
      </c>
    </row>
    <row r="10" spans="1:3">
      <c r="A10" s="4" t="s">
        <v>303</v>
      </c>
    </row>
    <row r="11" spans="1:3">
      <c r="A11" s="3" t="s">
        <v>298</v>
      </c>
    </row>
    <row r="12" spans="1:3">
      <c r="A12" s="4" t="s">
        <v>299</v>
      </c>
      <c r="B12" s="5" t="n">
        <v>42444</v>
      </c>
      <c r="C12" s="5" t="n">
        <v>35557</v>
      </c>
    </row>
    <row r="13" spans="1:3">
      <c r="A13" s="4" t="s">
        <v>304</v>
      </c>
    </row>
    <row r="14" spans="1:3">
      <c r="A14" s="3" t="s">
        <v>300</v>
      </c>
    </row>
    <row r="15" spans="1:3">
      <c r="A15" s="4" t="s">
        <v>301</v>
      </c>
      <c r="B15" s="5" t="n">
        <v>9384</v>
      </c>
      <c r="C15" s="5" t="n">
        <v>5453</v>
      </c>
    </row>
    <row r="16" spans="1:3">
      <c r="A16" s="4" t="s">
        <v>305</v>
      </c>
    </row>
    <row r="17" spans="1:3">
      <c r="A17" s="3" t="s">
        <v>298</v>
      </c>
    </row>
    <row r="18" spans="1:3">
      <c r="A18" s="4" t="s">
        <v>299</v>
      </c>
      <c r="B18" s="5" t="n">
        <v>21321</v>
      </c>
      <c r="C18" s="5" t="n">
        <v>18186</v>
      </c>
    </row>
    <row r="19" spans="1:3">
      <c r="A19" s="4" t="s">
        <v>306</v>
      </c>
    </row>
    <row r="20" spans="1:3">
      <c r="A20" s="3" t="s">
        <v>300</v>
      </c>
    </row>
    <row r="21" spans="1:3">
      <c r="A21" s="4" t="s">
        <v>301</v>
      </c>
      <c r="B21" s="5" t="n">
        <v>2161</v>
      </c>
      <c r="C21" s="5" t="n">
        <v>25</v>
      </c>
    </row>
    <row r="22" spans="1:3">
      <c r="A22" s="4" t="s">
        <v>307</v>
      </c>
    </row>
    <row r="23" spans="1:3">
      <c r="A23" s="3" t="s">
        <v>298</v>
      </c>
    </row>
    <row r="24" spans="1:3">
      <c r="A24" s="4" t="s">
        <v>299</v>
      </c>
      <c r="B24" s="5" t="n">
        <v>23049</v>
      </c>
      <c r="C24" s="5" t="n">
        <v>24846</v>
      </c>
    </row>
    <row r="25" spans="1:3">
      <c r="A25" s="4" t="s">
        <v>308</v>
      </c>
    </row>
    <row r="26" spans="1:3">
      <c r="A26" s="3" t="s">
        <v>300</v>
      </c>
    </row>
    <row r="27" spans="1:3">
      <c r="A27" s="4" t="s">
        <v>301</v>
      </c>
      <c r="B27" s="5" t="n">
        <v>6360</v>
      </c>
      <c r="C27" s="5" t="n">
        <v>7576</v>
      </c>
    </row>
    <row r="28" spans="1:3">
      <c r="A28" s="4" t="s">
        <v>309</v>
      </c>
    </row>
    <row r="29" spans="1:3">
      <c r="A29" s="3" t="s">
        <v>298</v>
      </c>
    </row>
    <row r="30" spans="1:3">
      <c r="A30" s="4" t="s">
        <v>299</v>
      </c>
      <c r="B30" s="5" t="n">
        <v>4482</v>
      </c>
      <c r="C30" s="5" t="n">
        <v>4495</v>
      </c>
    </row>
    <row r="31" spans="1:3">
      <c r="A31" s="3" t="s">
        <v>300</v>
      </c>
    </row>
    <row r="32" spans="1:3">
      <c r="A32" s="4" t="s">
        <v>301</v>
      </c>
      <c r="B32" s="7" t="n">
        <v>-484</v>
      </c>
      <c r="C32" s="7" t="n">
        <v>-4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0</v>
      </c>
    </row>
    <row r="3" spans="1:3">
      <c r="A3" s="3" t="s">
        <v>311</v>
      </c>
    </row>
    <row r="4" spans="1:3">
      <c r="A4" s="4" t="s">
        <v>312</v>
      </c>
      <c r="B4" s="7" t="n">
        <v>91296</v>
      </c>
      <c r="C4" s="7" t="n">
        <v>83084</v>
      </c>
    </row>
    <row r="5" spans="1:3">
      <c r="A5" s="4" t="s">
        <v>303</v>
      </c>
    </row>
    <row r="6" spans="1:3">
      <c r="A6" s="3" t="s">
        <v>311</v>
      </c>
    </row>
    <row r="7" spans="1:3">
      <c r="A7" s="4" t="s">
        <v>312</v>
      </c>
      <c r="B7" s="5" t="n">
        <v>42444</v>
      </c>
      <c r="C7" s="5" t="n">
        <v>35557</v>
      </c>
    </row>
    <row r="8" spans="1:3">
      <c r="A8" s="4" t="s">
        <v>313</v>
      </c>
    </row>
    <row r="9" spans="1:3">
      <c r="A9" s="3" t="s">
        <v>311</v>
      </c>
    </row>
    <row r="10" spans="1:3">
      <c r="A10" s="4" t="s">
        <v>312</v>
      </c>
      <c r="B10" s="5" t="n">
        <v>15500</v>
      </c>
      <c r="C10" s="5" t="n">
        <v>13000</v>
      </c>
    </row>
    <row r="11" spans="1:3">
      <c r="A11" s="4" t="s">
        <v>314</v>
      </c>
    </row>
    <row r="12" spans="1:3">
      <c r="A12" s="3" t="s">
        <v>311</v>
      </c>
    </row>
    <row r="13" spans="1:3">
      <c r="A13" s="4" t="s">
        <v>312</v>
      </c>
      <c r="B13" s="7" t="n">
        <v>27000</v>
      </c>
      <c r="C13" s="7" t="n">
        <v>22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0</v>
      </c>
    </row>
    <row r="3" spans="1:3">
      <c r="A3" s="3" t="s">
        <v>316</v>
      </c>
    </row>
    <row r="4" spans="1:3">
      <c r="A4" s="4" t="s">
        <v>301</v>
      </c>
      <c r="B4" s="7" t="n">
        <v>679</v>
      </c>
      <c r="C4" s="7" t="n">
        <v>-5892</v>
      </c>
    </row>
    <row r="5" spans="1:3">
      <c r="A5" s="3" t="s">
        <v>317</v>
      </c>
    </row>
    <row r="6" spans="1:3">
      <c r="A6" s="4" t="s">
        <v>84</v>
      </c>
      <c r="B6" s="5" t="n">
        <v>-5188</v>
      </c>
      <c r="C6" s="5" t="n">
        <v>-6285</v>
      </c>
    </row>
    <row r="7" spans="1:3">
      <c r="A7" s="4" t="s">
        <v>318</v>
      </c>
      <c r="B7" s="5" t="n">
        <v>-8460</v>
      </c>
      <c r="C7" s="5" t="n">
        <v>-8199</v>
      </c>
    </row>
    <row r="8" spans="1:3">
      <c r="A8" s="4" t="s">
        <v>87</v>
      </c>
      <c r="B8" s="5" t="n">
        <v>-4463</v>
      </c>
      <c r="C8" s="5" t="n">
        <v>-3935</v>
      </c>
    </row>
    <row r="9" spans="1:3">
      <c r="A9" s="4" t="s">
        <v>88</v>
      </c>
      <c r="B9" s="5" t="n">
        <v>-3784</v>
      </c>
      <c r="C9" s="5" t="n">
        <v>-9827</v>
      </c>
    </row>
    <row r="10" spans="1:3">
      <c r="A10" s="4" t="s">
        <v>302</v>
      </c>
    </row>
    <row r="11" spans="1:3">
      <c r="A11" s="3" t="s">
        <v>316</v>
      </c>
    </row>
    <row r="12" spans="1:3">
      <c r="A12" s="4" t="s">
        <v>301</v>
      </c>
      <c r="B12" s="5" t="n">
        <v>17421</v>
      </c>
      <c r="C12" s="5" t="n">
        <v>12609</v>
      </c>
    </row>
    <row r="13" spans="1:3">
      <c r="A13" s="4" t="s">
        <v>319</v>
      </c>
    </row>
    <row r="14" spans="1:3">
      <c r="A14" s="3" t="s">
        <v>317</v>
      </c>
    </row>
    <row r="15" spans="1:3">
      <c r="A15" s="4" t="s">
        <v>84</v>
      </c>
      <c r="B15" s="5" t="n">
        <v>-5188</v>
      </c>
      <c r="C15" s="5" t="n">
        <v>-6285</v>
      </c>
    </row>
    <row r="16" spans="1:3">
      <c r="A16" s="4" t="s">
        <v>318</v>
      </c>
      <c r="B16" s="5" t="n">
        <v>-8460</v>
      </c>
      <c r="C16" s="5" t="n">
        <v>-8199</v>
      </c>
    </row>
    <row r="17" spans="1:3">
      <c r="A17" s="4" t="s">
        <v>320</v>
      </c>
      <c r="B17" s="5" t="n">
        <v>-992</v>
      </c>
      <c r="C17" s="5" t="n">
        <v>-1249</v>
      </c>
    </row>
    <row r="18" spans="1:3">
      <c r="A18" s="4" t="s">
        <v>321</v>
      </c>
      <c r="B18" s="5" t="n">
        <v>9</v>
      </c>
    </row>
    <row r="19" spans="1:3">
      <c r="A19" s="4" t="s">
        <v>322</v>
      </c>
      <c r="B19" s="5" t="n">
        <v>-35</v>
      </c>
      <c r="C19" s="5" t="n">
        <v>-277</v>
      </c>
    </row>
    <row r="20" spans="1:3">
      <c r="A20" s="4" t="s">
        <v>323</v>
      </c>
      <c r="B20" s="5" t="n">
        <v>-2076</v>
      </c>
      <c r="C20" s="5" t="n">
        <v>-2491</v>
      </c>
    </row>
    <row r="21" spans="1:3">
      <c r="A21" s="4" t="s">
        <v>87</v>
      </c>
      <c r="B21" s="7" t="n">
        <v>-4463</v>
      </c>
      <c r="C21" s="7" t="n">
        <v>-39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0714</v>
      </c>
      <c r="C4" s="7" t="n">
        <v>52132</v>
      </c>
    </row>
    <row r="5" spans="1:3">
      <c r="A5" s="4" t="s">
        <v>73</v>
      </c>
      <c r="B5" s="5" t="n">
        <v>2365</v>
      </c>
      <c r="C5" s="5" t="n">
        <v>2121</v>
      </c>
    </row>
    <row r="6" spans="1:3">
      <c r="A6" s="4" t="s">
        <v>74</v>
      </c>
      <c r="B6" s="5" t="n">
        <v>27342</v>
      </c>
      <c r="C6" s="5" t="n">
        <v>27673</v>
      </c>
    </row>
    <row r="7" spans="1:3">
      <c r="A7" s="4" t="s">
        <v>75</v>
      </c>
      <c r="B7" s="5" t="n">
        <v>875</v>
      </c>
      <c r="C7" s="5" t="n">
        <v>1158</v>
      </c>
    </row>
    <row r="8" spans="1:3">
      <c r="A8" s="4" t="s">
        <v>76</v>
      </c>
      <c r="B8" s="5" t="n">
        <v>91296</v>
      </c>
      <c r="C8" s="5" t="n">
        <v>83084</v>
      </c>
    </row>
    <row r="9" spans="1:3">
      <c r="A9" s="3" t="s">
        <v>77</v>
      </c>
    </row>
    <row r="10" spans="1:3">
      <c r="A10" s="4" t="s">
        <v>72</v>
      </c>
      <c r="B10" s="5" t="n">
        <v>27411</v>
      </c>
      <c r="C10" s="5" t="n">
        <v>23886</v>
      </c>
    </row>
    <row r="11" spans="1:3">
      <c r="A11" s="4" t="s">
        <v>73</v>
      </c>
      <c r="B11" s="5" t="n">
        <v>170</v>
      </c>
      <c r="C11" s="5" t="n">
        <v>128</v>
      </c>
    </row>
    <row r="12" spans="1:3">
      <c r="A12" s="4" t="s">
        <v>74</v>
      </c>
      <c r="B12" s="5" t="n">
        <v>12232</v>
      </c>
      <c r="C12" s="5" t="n">
        <v>13285</v>
      </c>
    </row>
    <row r="13" spans="1:3">
      <c r="A13" s="4" t="s">
        <v>75</v>
      </c>
      <c r="B13" s="5" t="n">
        <v>667</v>
      </c>
      <c r="C13" s="5" t="n">
        <v>878</v>
      </c>
    </row>
    <row r="14" spans="1:3">
      <c r="A14" s="4" t="s">
        <v>78</v>
      </c>
      <c r="B14" s="5" t="n">
        <v>40480</v>
      </c>
      <c r="C14" s="5" t="n">
        <v>38177</v>
      </c>
    </row>
    <row r="15" spans="1:3">
      <c r="A15" s="4" t="s">
        <v>79</v>
      </c>
      <c r="B15" s="5" t="n">
        <v>50816</v>
      </c>
      <c r="C15" s="5" t="n">
        <v>44907</v>
      </c>
    </row>
    <row r="16" spans="1:3">
      <c r="A16" s="3" t="s">
        <v>80</v>
      </c>
    </row>
    <row r="17" spans="1:3">
      <c r="A17" s="4" t="s">
        <v>81</v>
      </c>
      <c r="B17" s="5" t="n">
        <v>19305</v>
      </c>
      <c r="C17" s="5" t="n">
        <v>18875</v>
      </c>
    </row>
    <row r="18" spans="1:3">
      <c r="A18" s="4" t="s">
        <v>82</v>
      </c>
      <c r="B18" s="5" t="n">
        <v>13815</v>
      </c>
      <c r="C18" s="5" t="n">
        <v>12935</v>
      </c>
    </row>
    <row r="19" spans="1:3">
      <c r="A19" s="4" t="s">
        <v>83</v>
      </c>
      <c r="B19" s="5" t="n">
        <v>11829</v>
      </c>
      <c r="C19" s="5" t="n">
        <v>12704</v>
      </c>
    </row>
    <row r="20" spans="1:3">
      <c r="A20" s="4" t="s">
        <v>84</v>
      </c>
      <c r="B20" s="5" t="n">
        <v>5188</v>
      </c>
      <c r="C20" s="5" t="n">
        <v>6285</v>
      </c>
    </row>
    <row r="21" spans="1:3">
      <c r="A21" s="4" t="s">
        <v>85</v>
      </c>
      <c r="B21" s="5" t="n">
        <v>50137</v>
      </c>
      <c r="C21" s="5" t="n">
        <v>50799</v>
      </c>
    </row>
    <row r="22" spans="1:3">
      <c r="A22" s="4" t="s">
        <v>86</v>
      </c>
      <c r="B22" s="5" t="n">
        <v>679</v>
      </c>
      <c r="C22" s="5" t="n">
        <v>-5892</v>
      </c>
    </row>
    <row r="23" spans="1:3">
      <c r="A23" s="4" t="s">
        <v>87</v>
      </c>
      <c r="B23" s="5" t="n">
        <v>-4463</v>
      </c>
      <c r="C23" s="5" t="n">
        <v>-3935</v>
      </c>
    </row>
    <row r="24" spans="1:3">
      <c r="A24" s="4" t="s">
        <v>88</v>
      </c>
      <c r="B24" s="5" t="n">
        <v>-3784</v>
      </c>
      <c r="C24" s="5" t="n">
        <v>-9827</v>
      </c>
    </row>
    <row r="25" spans="1:3">
      <c r="A25" s="4" t="s">
        <v>89</v>
      </c>
      <c r="B25" s="5" t="n">
        <v>457</v>
      </c>
      <c r="C25" s="5" t="n">
        <v>681</v>
      </c>
    </row>
    <row r="26" spans="1:3">
      <c r="A26" s="4" t="s">
        <v>90</v>
      </c>
      <c r="B26" s="7" t="n">
        <v>-4241</v>
      </c>
      <c r="C26" s="7" t="n">
        <v>-10508</v>
      </c>
    </row>
    <row r="27" spans="1:3">
      <c r="A27" s="4" t="s">
        <v>91</v>
      </c>
      <c r="B27" s="9" t="n">
        <v>-0.11</v>
      </c>
      <c r="C27" s="9" t="n">
        <v>-0.28</v>
      </c>
    </row>
    <row r="28" spans="1:3">
      <c r="A28" s="4" t="s">
        <v>92</v>
      </c>
      <c r="B28" s="5" t="n">
        <v>37730</v>
      </c>
      <c r="C28" s="5" t="n">
        <v>37940</v>
      </c>
    </row>
    <row r="29" spans="1:3">
      <c r="A29" s="3" t="s">
        <v>93</v>
      </c>
    </row>
    <row r="30" spans="1:3">
      <c r="A30" s="4" t="s">
        <v>94</v>
      </c>
      <c r="C30" s="7" t="n">
        <v>-57</v>
      </c>
    </row>
    <row r="31" spans="1:3">
      <c r="A31" s="4" t="s">
        <v>95</v>
      </c>
      <c r="B31" s="7" t="n">
        <v>-235</v>
      </c>
    </row>
    <row r="32" spans="1:3">
      <c r="A32" s="4" t="s">
        <v>96</v>
      </c>
      <c r="B32" s="5" t="n">
        <v>104</v>
      </c>
      <c r="C32" s="5" t="n">
        <v>15</v>
      </c>
    </row>
    <row r="33" spans="1:3">
      <c r="A33" s="4" t="s">
        <v>97</v>
      </c>
      <c r="B33" s="5" t="n">
        <v>1373</v>
      </c>
      <c r="C33" s="5" t="n">
        <v>-1057</v>
      </c>
    </row>
    <row r="34" spans="1:3">
      <c r="A34" s="4" t="s">
        <v>93</v>
      </c>
      <c r="B34" s="5" t="n">
        <v>1242</v>
      </c>
      <c r="C34" s="5" t="n">
        <v>-1099</v>
      </c>
    </row>
    <row r="35" spans="1:3">
      <c r="A35" s="4" t="s">
        <v>98</v>
      </c>
      <c r="B35" s="7" t="n">
        <v>-2999</v>
      </c>
      <c r="C35" s="7" t="n">
        <v>-116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0</v>
      </c>
    </row>
    <row r="3" spans="1:3">
      <c r="A3" s="3" t="s">
        <v>325</v>
      </c>
    </row>
    <row r="4" spans="1:3">
      <c r="A4" s="4" t="s">
        <v>326</v>
      </c>
      <c r="B4" s="7" t="n">
        <v>4668</v>
      </c>
      <c r="C4" s="7" t="n">
        <v>4087</v>
      </c>
    </row>
    <row r="5" spans="1:3">
      <c r="A5" s="4" t="s">
        <v>303</v>
      </c>
    </row>
    <row r="6" spans="1:3">
      <c r="A6" s="3" t="s">
        <v>325</v>
      </c>
    </row>
    <row r="7" spans="1:3">
      <c r="A7" s="4" t="s">
        <v>326</v>
      </c>
      <c r="B7" s="5" t="n">
        <v>2443</v>
      </c>
      <c r="C7" s="5" t="n">
        <v>1840</v>
      </c>
    </row>
    <row r="8" spans="1:3">
      <c r="A8" s="4" t="s">
        <v>305</v>
      </c>
    </row>
    <row r="9" spans="1:3">
      <c r="A9" s="3" t="s">
        <v>325</v>
      </c>
    </row>
    <row r="10" spans="1:3">
      <c r="A10" s="4" t="s">
        <v>326</v>
      </c>
      <c r="B10" s="5" t="n">
        <v>1492</v>
      </c>
      <c r="C10" s="5" t="n">
        <v>1370</v>
      </c>
    </row>
    <row r="11" spans="1:3">
      <c r="A11" s="4" t="s">
        <v>307</v>
      </c>
    </row>
    <row r="12" spans="1:3">
      <c r="A12" s="3" t="s">
        <v>325</v>
      </c>
    </row>
    <row r="13" spans="1:3">
      <c r="A13" s="4" t="s">
        <v>326</v>
      </c>
      <c r="B13" s="5" t="n">
        <v>639</v>
      </c>
      <c r="C13" s="5" t="n">
        <v>805</v>
      </c>
    </row>
    <row r="14" spans="1:3">
      <c r="A14" s="4" t="s">
        <v>309</v>
      </c>
    </row>
    <row r="15" spans="1:3">
      <c r="A15" s="3" t="s">
        <v>325</v>
      </c>
    </row>
    <row r="16" spans="1:3">
      <c r="A16" s="4" t="s">
        <v>326</v>
      </c>
      <c r="B16" s="7" t="n">
        <v>94</v>
      </c>
      <c r="C16" s="7" t="n">
        <v>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0</v>
      </c>
    </row>
    <row r="3" spans="1:3">
      <c r="A3" s="3" t="s">
        <v>328</v>
      </c>
    </row>
    <row r="4" spans="1:3">
      <c r="A4" s="4" t="s">
        <v>329</v>
      </c>
      <c r="B4" s="7" t="n">
        <v>91296</v>
      </c>
      <c r="C4" s="7" t="n">
        <v>83084</v>
      </c>
    </row>
    <row r="5" spans="1:3">
      <c r="A5" s="4" t="s">
        <v>330</v>
      </c>
    </row>
    <row r="6" spans="1:3">
      <c r="A6" s="3" t="s">
        <v>328</v>
      </c>
    </row>
    <row r="7" spans="1:3">
      <c r="A7" s="4" t="s">
        <v>329</v>
      </c>
      <c r="B7" s="5" t="n">
        <v>57570</v>
      </c>
      <c r="C7" s="5" t="n">
        <v>50522</v>
      </c>
    </row>
    <row r="8" spans="1:3">
      <c r="A8" s="4" t="s">
        <v>331</v>
      </c>
    </row>
    <row r="9" spans="1:3">
      <c r="A9" s="3" t="s">
        <v>328</v>
      </c>
    </row>
    <row r="10" spans="1:3">
      <c r="A10" s="4" t="s">
        <v>329</v>
      </c>
      <c r="B10" s="5" t="n">
        <v>20071</v>
      </c>
      <c r="C10" s="5" t="n">
        <v>20831</v>
      </c>
    </row>
    <row r="11" spans="1:3">
      <c r="A11" s="4" t="s">
        <v>332</v>
      </c>
    </row>
    <row r="12" spans="1:3">
      <c r="A12" s="3" t="s">
        <v>328</v>
      </c>
    </row>
    <row r="13" spans="1:3">
      <c r="A13" s="4" t="s">
        <v>329</v>
      </c>
      <c r="B13" s="5" t="n">
        <v>10411</v>
      </c>
      <c r="C13" s="5" t="n">
        <v>9352</v>
      </c>
    </row>
    <row r="14" spans="1:3">
      <c r="A14" s="4" t="s">
        <v>333</v>
      </c>
    </row>
    <row r="15" spans="1:3">
      <c r="A15" s="3" t="s">
        <v>328</v>
      </c>
    </row>
    <row r="16" spans="1:3">
      <c r="A16" s="4" t="s">
        <v>329</v>
      </c>
      <c r="B16" s="7" t="n">
        <v>3244</v>
      </c>
      <c r="C16" s="7" t="n">
        <v>23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5</v>
      </c>
      <c r="B3" s="7" t="n">
        <v>43304</v>
      </c>
      <c r="C3" s="7" t="n">
        <v>43866</v>
      </c>
    </row>
    <row r="4" spans="1:3">
      <c r="A4" s="4" t="s">
        <v>330</v>
      </c>
    </row>
    <row r="5" spans="1:3">
      <c r="A5" s="3" t="s">
        <v>335</v>
      </c>
    </row>
    <row r="6" spans="1:3">
      <c r="A6" s="4" t="s">
        <v>335</v>
      </c>
      <c r="B6" s="5" t="n">
        <v>34665</v>
      </c>
      <c r="C6" s="5" t="n">
        <v>35569</v>
      </c>
    </row>
    <row r="7" spans="1:3">
      <c r="A7" s="4" t="s">
        <v>331</v>
      </c>
    </row>
    <row r="8" spans="1:3">
      <c r="A8" s="3" t="s">
        <v>335</v>
      </c>
    </row>
    <row r="9" spans="1:3">
      <c r="A9" s="4" t="s">
        <v>335</v>
      </c>
      <c r="B9" s="5" t="n">
        <v>5193</v>
      </c>
      <c r="C9" s="5" t="n">
        <v>5188</v>
      </c>
    </row>
    <row r="10" spans="1:3">
      <c r="A10" s="4" t="s">
        <v>332</v>
      </c>
    </row>
    <row r="11" spans="1:3">
      <c r="A11" s="3" t="s">
        <v>335</v>
      </c>
    </row>
    <row r="12" spans="1:3">
      <c r="A12" s="4" t="s">
        <v>335</v>
      </c>
      <c r="B12" s="5" t="n">
        <v>1114</v>
      </c>
      <c r="C12" s="5" t="n">
        <v>1208</v>
      </c>
    </row>
    <row r="13" spans="1:3">
      <c r="A13" s="4" t="s">
        <v>333</v>
      </c>
    </row>
    <row r="14" spans="1:3">
      <c r="A14" s="3" t="s">
        <v>335</v>
      </c>
    </row>
    <row r="15" spans="1:3">
      <c r="A15" s="4" t="s">
        <v>335</v>
      </c>
      <c r="B15" s="7" t="n">
        <v>2332</v>
      </c>
      <c r="C15" s="7" t="n">
        <v>19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0</v>
      </c>
    </row>
    <row r="3" spans="1:3">
      <c r="A3" s="3" t="s">
        <v>150</v>
      </c>
    </row>
    <row r="4" spans="1:3">
      <c r="A4" s="4" t="s">
        <v>337</v>
      </c>
      <c r="B4" s="7" t="n">
        <v>457</v>
      </c>
      <c r="C4" s="7" t="n">
        <v>681</v>
      </c>
    </row>
    <row r="5" spans="1:3">
      <c r="A5" s="4" t="s">
        <v>338</v>
      </c>
      <c r="B5" s="5" t="n">
        <v>400</v>
      </c>
    </row>
    <row r="6" spans="1:3">
      <c r="A6" s="4" t="s">
        <v>339</v>
      </c>
      <c r="B6" s="7" t="n">
        <v>55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262</v>
      </c>
    </row>
    <row r="3" spans="1:2">
      <c r="A3" s="3" t="s">
        <v>341</v>
      </c>
    </row>
    <row r="4" spans="1:2">
      <c r="A4" s="4" t="s">
        <v>342</v>
      </c>
      <c r="B4" s="7" t="n">
        <v>17393</v>
      </c>
    </row>
    <row r="5" spans="1:2">
      <c r="A5" s="4" t="s">
        <v>343</v>
      </c>
      <c r="B5" s="5" t="n">
        <v>-17144</v>
      </c>
    </row>
    <row r="6" spans="1:2">
      <c r="A6" s="4" t="s">
        <v>344</v>
      </c>
      <c r="B6" s="7" t="n">
        <v>2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6</v>
      </c>
    </row>
    <row r="3" spans="1:3">
      <c r="A3" s="4" t="s">
        <v>33</v>
      </c>
      <c r="B3" s="7" t="n">
        <v>196975</v>
      </c>
      <c r="C3" s="7" t="n">
        <v>194700</v>
      </c>
    </row>
    <row r="4" spans="1:3">
      <c r="A4" s="4" t="s">
        <v>347</v>
      </c>
    </row>
    <row r="5" spans="1:3">
      <c r="A5" s="3" t="s">
        <v>346</v>
      </c>
    </row>
    <row r="6" spans="1:3">
      <c r="A6" s="4" t="s">
        <v>33</v>
      </c>
      <c r="B6" s="7" t="n">
        <v>4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8</v>
      </c>
      <c r="B1" s="2" t="s">
        <v>1</v>
      </c>
      <c r="C1" s="2" t="s">
        <v>349</v>
      </c>
    </row>
    <row r="2" spans="1:3">
      <c r="B2" s="2" t="s">
        <v>2</v>
      </c>
      <c r="C2" s="2" t="s">
        <v>25</v>
      </c>
    </row>
    <row r="3" spans="1:3">
      <c r="A3" s="3" t="s">
        <v>346</v>
      </c>
    </row>
    <row r="4" spans="1:3">
      <c r="A4" s="4" t="s">
        <v>350</v>
      </c>
      <c r="B4" s="7" t="n">
        <v>418526</v>
      </c>
      <c r="C4" s="7" t="n">
        <v>412921</v>
      </c>
    </row>
    <row r="5" spans="1:3">
      <c r="A5" s="4" t="s">
        <v>351</v>
      </c>
      <c r="B5" s="5" t="n">
        <v>-250453</v>
      </c>
      <c r="C5" s="5" t="n">
        <v>-241641</v>
      </c>
    </row>
    <row r="6" spans="1:3">
      <c r="A6" s="4" t="s">
        <v>352</v>
      </c>
      <c r="B6" s="5" t="n">
        <v>168073</v>
      </c>
      <c r="C6" s="5" t="n">
        <v>171280</v>
      </c>
    </row>
    <row r="7" spans="1:3">
      <c r="A7" s="4" t="s">
        <v>33</v>
      </c>
      <c r="B7" s="5" t="n">
        <v>196975</v>
      </c>
      <c r="C7" s="5" t="n">
        <v>194700</v>
      </c>
    </row>
    <row r="8" spans="1:3">
      <c r="A8" s="4" t="s">
        <v>353</v>
      </c>
      <c r="B8" s="5" t="n">
        <v>365048</v>
      </c>
      <c r="C8" s="5" t="n">
        <v>365980</v>
      </c>
    </row>
    <row r="9" spans="1:3">
      <c r="A9" s="4" t="s">
        <v>354</v>
      </c>
    </row>
    <row r="10" spans="1:3">
      <c r="A10" s="3" t="s">
        <v>346</v>
      </c>
    </row>
    <row r="11" spans="1:3">
      <c r="A11" s="4" t="s">
        <v>350</v>
      </c>
      <c r="B11" s="5" t="n">
        <v>194029</v>
      </c>
      <c r="C11" s="5" t="n">
        <v>190965</v>
      </c>
    </row>
    <row r="12" spans="1:3">
      <c r="A12" s="4" t="s">
        <v>351</v>
      </c>
      <c r="B12" s="5" t="n">
        <v>-126218</v>
      </c>
      <c r="C12" s="5" t="n">
        <v>-122698</v>
      </c>
    </row>
    <row r="13" spans="1:3">
      <c r="A13" s="4" t="s">
        <v>352</v>
      </c>
      <c r="B13" s="7" t="n">
        <v>67811</v>
      </c>
      <c r="C13" s="7" t="n">
        <v>68267</v>
      </c>
    </row>
    <row r="14" spans="1:3">
      <c r="A14" s="4" t="s">
        <v>355</v>
      </c>
      <c r="B14" s="4" t="s">
        <v>356</v>
      </c>
      <c r="C14" s="4" t="s">
        <v>357</v>
      </c>
    </row>
    <row r="15" spans="1:3">
      <c r="A15" s="4" t="s">
        <v>358</v>
      </c>
    </row>
    <row r="16" spans="1:3">
      <c r="A16" s="3" t="s">
        <v>346</v>
      </c>
    </row>
    <row r="17" spans="1:3">
      <c r="A17" s="4" t="s">
        <v>350</v>
      </c>
      <c r="B17" s="7" t="n">
        <v>130655</v>
      </c>
      <c r="C17" s="7" t="n">
        <v>130572</v>
      </c>
    </row>
    <row r="18" spans="1:3">
      <c r="A18" s="4" t="s">
        <v>351</v>
      </c>
      <c r="B18" s="5" t="n">
        <v>-76731</v>
      </c>
      <c r="C18" s="5" t="n">
        <v>-74452</v>
      </c>
    </row>
    <row r="19" spans="1:3">
      <c r="A19" s="4" t="s">
        <v>352</v>
      </c>
      <c r="B19" s="7" t="n">
        <v>53924</v>
      </c>
      <c r="C19" s="7" t="n">
        <v>56120</v>
      </c>
    </row>
    <row r="20" spans="1:3">
      <c r="A20" s="4" t="s">
        <v>355</v>
      </c>
      <c r="B20" s="4" t="s">
        <v>356</v>
      </c>
      <c r="C20" s="4" t="s">
        <v>359</v>
      </c>
    </row>
    <row r="21" spans="1:3">
      <c r="A21" s="4" t="s">
        <v>360</v>
      </c>
    </row>
    <row r="22" spans="1:3">
      <c r="A22" s="3" t="s">
        <v>346</v>
      </c>
    </row>
    <row r="23" spans="1:3">
      <c r="A23" s="4" t="s">
        <v>350</v>
      </c>
      <c r="B23" s="7" t="n">
        <v>20502</v>
      </c>
      <c r="C23" s="7" t="n">
        <v>20591</v>
      </c>
    </row>
    <row r="24" spans="1:3">
      <c r="A24" s="4" t="s">
        <v>351</v>
      </c>
      <c r="B24" s="5" t="n">
        <v>-15929</v>
      </c>
      <c r="C24" s="5" t="n">
        <v>-15691</v>
      </c>
    </row>
    <row r="25" spans="1:3">
      <c r="A25" s="4" t="s">
        <v>352</v>
      </c>
      <c r="B25" s="7" t="n">
        <v>4573</v>
      </c>
      <c r="C25" s="7" t="n">
        <v>4900</v>
      </c>
    </row>
    <row r="26" spans="1:3">
      <c r="A26" s="4" t="s">
        <v>355</v>
      </c>
      <c r="B26" s="4" t="s">
        <v>361</v>
      </c>
      <c r="C26" s="4" t="s">
        <v>362</v>
      </c>
    </row>
    <row r="27" spans="1:3">
      <c r="A27" s="4" t="s">
        <v>363</v>
      </c>
    </row>
    <row r="28" spans="1:3">
      <c r="A28" s="3" t="s">
        <v>346</v>
      </c>
    </row>
    <row r="29" spans="1:3">
      <c r="A29" s="4" t="s">
        <v>350</v>
      </c>
      <c r="B29" s="7" t="n">
        <v>16913</v>
      </c>
      <c r="C29" s="7" t="n">
        <v>16304</v>
      </c>
    </row>
    <row r="30" spans="1:3">
      <c r="A30" s="4" t="s">
        <v>351</v>
      </c>
      <c r="B30" s="5" t="n">
        <v>-4078</v>
      </c>
      <c r="C30" s="5" t="n">
        <v>-3423</v>
      </c>
    </row>
    <row r="31" spans="1:3">
      <c r="A31" s="4" t="s">
        <v>352</v>
      </c>
      <c r="B31" s="7" t="n">
        <v>12835</v>
      </c>
      <c r="C31" s="7" t="n">
        <v>12881</v>
      </c>
    </row>
    <row r="32" spans="1:3">
      <c r="A32" s="4" t="s">
        <v>355</v>
      </c>
      <c r="B32" s="4" t="s">
        <v>364</v>
      </c>
      <c r="C32" s="4" t="s">
        <v>365</v>
      </c>
    </row>
    <row r="33" spans="1:3">
      <c r="A33" s="4" t="s">
        <v>366</v>
      </c>
    </row>
    <row r="34" spans="1:3">
      <c r="A34" s="3" t="s">
        <v>346</v>
      </c>
    </row>
    <row r="35" spans="1:3">
      <c r="A35" s="4" t="s">
        <v>350</v>
      </c>
      <c r="B35" s="7" t="n">
        <v>56427</v>
      </c>
      <c r="C35" s="7" t="n">
        <v>54489</v>
      </c>
    </row>
    <row r="36" spans="1:3">
      <c r="A36" s="4" t="s">
        <v>351</v>
      </c>
      <c r="B36" s="5" t="n">
        <v>-27497</v>
      </c>
      <c r="C36" s="5" t="n">
        <v>-25377</v>
      </c>
    </row>
    <row r="37" spans="1:3">
      <c r="A37" s="4" t="s">
        <v>352</v>
      </c>
      <c r="B37" s="7" t="n">
        <v>28930</v>
      </c>
      <c r="C37" s="7" t="n">
        <v>29112</v>
      </c>
    </row>
    <row r="38" spans="1:3">
      <c r="A38" s="4" t="s">
        <v>355</v>
      </c>
      <c r="B38" s="4" t="s">
        <v>367</v>
      </c>
      <c r="C38"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62</v>
      </c>
    </row>
    <row r="2" spans="1:2">
      <c r="A2" s="3" t="s">
        <v>346</v>
      </c>
    </row>
    <row r="3" spans="1:2">
      <c r="A3" s="11" t="n">
        <v>2018</v>
      </c>
      <c r="B3" s="7" t="n">
        <v>15680</v>
      </c>
    </row>
    <row r="4" spans="1:2">
      <c r="A4" s="5" t="n">
        <v>2019</v>
      </c>
      <c r="B4" s="5" t="n">
        <v>18874</v>
      </c>
    </row>
    <row r="5" spans="1:2">
      <c r="A5" s="5" t="n">
        <v>2020</v>
      </c>
      <c r="B5" s="5" t="n">
        <v>16777</v>
      </c>
    </row>
    <row r="6" spans="1:2">
      <c r="A6" s="5" t="n">
        <v>2021</v>
      </c>
      <c r="B6" s="5" t="n">
        <v>15199</v>
      </c>
    </row>
    <row r="7" spans="1:2">
      <c r="A7" s="5" t="n">
        <v>2022</v>
      </c>
      <c r="B7" s="5" t="n">
        <v>13240</v>
      </c>
    </row>
    <row r="8" spans="1:2">
      <c r="A8" s="4" t="s">
        <v>370</v>
      </c>
      <c r="B8" s="5" t="n">
        <v>46538</v>
      </c>
    </row>
    <row r="9" spans="1:2">
      <c r="A9" s="4" t="s">
        <v>363</v>
      </c>
    </row>
    <row r="10" spans="1:2">
      <c r="A10" s="3" t="s">
        <v>346</v>
      </c>
    </row>
    <row r="11" spans="1:2">
      <c r="A11" s="11" t="n">
        <v>2018</v>
      </c>
      <c r="B11" s="5" t="n">
        <v>2016</v>
      </c>
    </row>
    <row r="12" spans="1:2">
      <c r="A12" s="5" t="n">
        <v>2019</v>
      </c>
      <c r="B12" s="5" t="n">
        <v>2687</v>
      </c>
    </row>
    <row r="13" spans="1:2">
      <c r="A13" s="5" t="n">
        <v>2020</v>
      </c>
      <c r="B13" s="5" t="n">
        <v>2687</v>
      </c>
    </row>
    <row r="14" spans="1:2">
      <c r="A14" s="5" t="n">
        <v>2021</v>
      </c>
      <c r="B14" s="5" t="n">
        <v>2687</v>
      </c>
    </row>
    <row r="15" spans="1:2">
      <c r="A15" s="5" t="n">
        <v>2022</v>
      </c>
      <c r="B15" s="5" t="n">
        <v>2687</v>
      </c>
    </row>
    <row r="16" spans="1:2">
      <c r="A16" s="4" t="s">
        <v>366</v>
      </c>
    </row>
    <row r="17" spans="1:2">
      <c r="A17" s="3" t="s">
        <v>346</v>
      </c>
    </row>
    <row r="18" spans="1:2">
      <c r="A18" s="11" t="n">
        <v>2018</v>
      </c>
      <c r="B18" s="5" t="n">
        <v>6189</v>
      </c>
    </row>
    <row r="19" spans="1:2">
      <c r="A19" s="5" t="n">
        <v>2019</v>
      </c>
      <c r="B19" s="5" t="n">
        <v>7202</v>
      </c>
    </row>
    <row r="20" spans="1:2">
      <c r="A20" s="5" t="n">
        <v>2020</v>
      </c>
      <c r="B20" s="5" t="n">
        <v>5723</v>
      </c>
    </row>
    <row r="21" spans="1:2">
      <c r="A21" s="5" t="n">
        <v>2021</v>
      </c>
      <c r="B21" s="5" t="n">
        <v>3377</v>
      </c>
    </row>
    <row r="22" spans="1:2">
      <c r="A22" s="5" t="n">
        <v>2022</v>
      </c>
      <c r="B22" s="5" t="n">
        <v>2157</v>
      </c>
    </row>
    <row r="23" spans="1:2">
      <c r="A23" s="4" t="s">
        <v>370</v>
      </c>
      <c r="B23" s="7" t="n">
        <v>31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262</v>
      </c>
    </row>
    <row r="3" spans="1:2">
      <c r="A3" s="3" t="s">
        <v>372</v>
      </c>
    </row>
    <row r="4" spans="1:2">
      <c r="A4" s="4" t="s">
        <v>373</v>
      </c>
      <c r="B4" s="7" t="n">
        <v>194700</v>
      </c>
    </row>
    <row r="5" spans="1:2">
      <c r="A5" s="4" t="s">
        <v>374</v>
      </c>
      <c r="B5" s="5" t="n">
        <v>1421</v>
      </c>
    </row>
    <row r="6" spans="1:2">
      <c r="A6" s="4" t="s">
        <v>375</v>
      </c>
      <c r="B6" s="5" t="n">
        <v>854</v>
      </c>
    </row>
    <row r="7" spans="1:2">
      <c r="A7" s="4" t="s">
        <v>376</v>
      </c>
      <c r="B7" s="5" t="n">
        <v>196975</v>
      </c>
    </row>
    <row r="8" spans="1:2">
      <c r="A8" s="4" t="s">
        <v>303</v>
      </c>
    </row>
    <row r="9" spans="1:2">
      <c r="A9" s="3" t="s">
        <v>372</v>
      </c>
    </row>
    <row r="10" spans="1:2">
      <c r="A10" s="4" t="s">
        <v>373</v>
      </c>
      <c r="B10" s="5" t="n">
        <v>90069</v>
      </c>
    </row>
    <row r="11" spans="1:2">
      <c r="A11" s="4" t="s">
        <v>374</v>
      </c>
      <c r="B11" s="5" t="n">
        <v>1421</v>
      </c>
    </row>
    <row r="12" spans="1:2">
      <c r="A12" s="4" t="s">
        <v>375</v>
      </c>
      <c r="B12" s="5" t="n">
        <v>244</v>
      </c>
    </row>
    <row r="13" spans="1:2">
      <c r="A13" s="4" t="s">
        <v>376</v>
      </c>
      <c r="B13" s="5" t="n">
        <v>91734</v>
      </c>
    </row>
    <row r="14" spans="1:2">
      <c r="A14" s="4" t="s">
        <v>305</v>
      </c>
    </row>
    <row r="15" spans="1:2">
      <c r="A15" s="3" t="s">
        <v>372</v>
      </c>
    </row>
    <row r="16" spans="1:2">
      <c r="A16" s="4" t="s">
        <v>373</v>
      </c>
      <c r="B16" s="5" t="n">
        <v>35880</v>
      </c>
    </row>
    <row r="17" spans="1:2">
      <c r="A17" s="4" t="s">
        <v>376</v>
      </c>
      <c r="B17" s="5" t="n">
        <v>35880</v>
      </c>
    </row>
    <row r="18" spans="1:2">
      <c r="A18" s="4" t="s">
        <v>307</v>
      </c>
    </row>
    <row r="19" spans="1:2">
      <c r="A19" s="3" t="s">
        <v>372</v>
      </c>
    </row>
    <row r="20" spans="1:2">
      <c r="A20" s="4" t="s">
        <v>373</v>
      </c>
      <c r="B20" s="5" t="n">
        <v>60557</v>
      </c>
    </row>
    <row r="21" spans="1:2">
      <c r="A21" s="4" t="s">
        <v>375</v>
      </c>
      <c r="B21" s="5" t="n">
        <v>610</v>
      </c>
    </row>
    <row r="22" spans="1:2">
      <c r="A22" s="4" t="s">
        <v>376</v>
      </c>
      <c r="B22" s="5" t="n">
        <v>61167</v>
      </c>
    </row>
    <row r="23" spans="1:2">
      <c r="A23" s="4" t="s">
        <v>309</v>
      </c>
    </row>
    <row r="24" spans="1:2">
      <c r="A24" s="3" t="s">
        <v>372</v>
      </c>
    </row>
    <row r="25" spans="1:2">
      <c r="A25" s="4" t="s">
        <v>373</v>
      </c>
      <c r="B25" s="5" t="n">
        <v>8194</v>
      </c>
    </row>
    <row r="26" spans="1:2">
      <c r="A26" s="4" t="s">
        <v>376</v>
      </c>
      <c r="B26" s="7" t="n">
        <v>81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262</v>
      </c>
    </row>
    <row r="3" spans="1:2">
      <c r="A3" s="3" t="s">
        <v>153</v>
      </c>
    </row>
    <row r="4" spans="1:2">
      <c r="A4" s="4" t="s">
        <v>378</v>
      </c>
      <c r="B4" s="12" t="n">
        <v>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90</v>
      </c>
      <c r="B4" s="7" t="n">
        <v>-4241</v>
      </c>
      <c r="C4" s="7" t="n">
        <v>-10508</v>
      </c>
    </row>
    <row r="5" spans="1:3">
      <c r="A5" s="3" t="s">
        <v>101</v>
      </c>
    </row>
    <row r="6" spans="1:3">
      <c r="A6" s="4" t="s">
        <v>84</v>
      </c>
      <c r="B6" s="5" t="n">
        <v>5188</v>
      </c>
      <c r="C6" s="5" t="n">
        <v>6285</v>
      </c>
    </row>
    <row r="7" spans="1:3">
      <c r="A7" s="4" t="s">
        <v>102</v>
      </c>
      <c r="B7" s="5" t="n">
        <v>8460</v>
      </c>
      <c r="C7" s="5" t="n">
        <v>8199</v>
      </c>
    </row>
    <row r="8" spans="1:3">
      <c r="A8" s="4" t="s">
        <v>103</v>
      </c>
      <c r="B8" s="5" t="n">
        <v>4668</v>
      </c>
      <c r="C8" s="5" t="n">
        <v>4087</v>
      </c>
    </row>
    <row r="9" spans="1:3">
      <c r="A9" s="4" t="s">
        <v>104</v>
      </c>
      <c r="B9" s="5" t="n">
        <v>-142</v>
      </c>
      <c r="C9" s="5" t="n">
        <v>-548</v>
      </c>
    </row>
    <row r="10" spans="1:3">
      <c r="A10" s="4" t="s">
        <v>105</v>
      </c>
      <c r="B10" s="5" t="n">
        <v>69</v>
      </c>
    </row>
    <row r="11" spans="1:3">
      <c r="A11" s="4" t="s">
        <v>106</v>
      </c>
      <c r="B11" s="5" t="n">
        <v>406</v>
      </c>
      <c r="C11" s="5" t="n">
        <v>296</v>
      </c>
    </row>
    <row r="12" spans="1:3">
      <c r="A12" s="4" t="s">
        <v>107</v>
      </c>
      <c r="B12" s="5" t="n">
        <v>3303</v>
      </c>
      <c r="C12" s="5" t="n">
        <v>3076</v>
      </c>
    </row>
    <row r="13" spans="1:3">
      <c r="A13" s="4" t="s">
        <v>108</v>
      </c>
      <c r="B13" s="5" t="n">
        <v>2</v>
      </c>
      <c r="C13" s="5" t="n">
        <v>91</v>
      </c>
    </row>
    <row r="14" spans="1:3">
      <c r="A14" s="4" t="s">
        <v>109</v>
      </c>
      <c r="B14" s="5" t="n">
        <v>22</v>
      </c>
      <c r="C14" s="5" t="n">
        <v>-192</v>
      </c>
    </row>
    <row r="15" spans="1:3">
      <c r="A15" s="3" t="s">
        <v>110</v>
      </c>
    </row>
    <row r="16" spans="1:3">
      <c r="A16" s="4" t="s">
        <v>111</v>
      </c>
      <c r="B16" s="5" t="n">
        <v>3736</v>
      </c>
      <c r="C16" s="5" t="n">
        <v>8838</v>
      </c>
    </row>
    <row r="17" spans="1:3">
      <c r="A17" s="4" t="s">
        <v>30</v>
      </c>
      <c r="B17" s="5" t="n">
        <v>-1896</v>
      </c>
      <c r="C17" s="5" t="n">
        <v>-1052</v>
      </c>
    </row>
    <row r="18" spans="1:3">
      <c r="A18" s="4" t="s">
        <v>35</v>
      </c>
      <c r="B18" s="5" t="n">
        <v>531</v>
      </c>
      <c r="C18" s="5" t="n">
        <v>127</v>
      </c>
    </row>
    <row r="19" spans="1:3">
      <c r="A19" s="4" t="s">
        <v>38</v>
      </c>
      <c r="B19" s="5" t="n">
        <v>1367</v>
      </c>
      <c r="C19" s="5" t="n">
        <v>-973</v>
      </c>
    </row>
    <row r="20" spans="1:3">
      <c r="A20" s="4" t="s">
        <v>112</v>
      </c>
      <c r="B20" s="5" t="n">
        <v>-2750</v>
      </c>
      <c r="C20" s="5" t="n">
        <v>617</v>
      </c>
    </row>
    <row r="21" spans="1:3">
      <c r="A21" s="4" t="s">
        <v>40</v>
      </c>
      <c r="B21" s="5" t="n">
        <v>-13120</v>
      </c>
      <c r="C21" s="5" t="n">
        <v>-10253</v>
      </c>
    </row>
    <row r="22" spans="1:3">
      <c r="A22" s="4" t="s">
        <v>45</v>
      </c>
      <c r="B22" s="5" t="n">
        <v>151</v>
      </c>
      <c r="C22" s="5" t="n">
        <v>447</v>
      </c>
    </row>
    <row r="23" spans="1:3">
      <c r="A23" s="4" t="s">
        <v>113</v>
      </c>
      <c r="B23" s="5" t="n">
        <v>5754</v>
      </c>
      <c r="C23" s="5" t="n">
        <v>8537</v>
      </c>
    </row>
    <row r="24" spans="1:3">
      <c r="A24" s="3" t="s">
        <v>114</v>
      </c>
    </row>
    <row r="25" spans="1:3">
      <c r="A25" s="4" t="s">
        <v>115</v>
      </c>
      <c r="B25" s="5" t="n">
        <v>-546</v>
      </c>
    </row>
    <row r="26" spans="1:3">
      <c r="A26" s="4" t="s">
        <v>116</v>
      </c>
      <c r="C26" s="5" t="n">
        <v>-7579</v>
      </c>
    </row>
    <row r="27" spans="1:3">
      <c r="A27" s="4" t="s">
        <v>117</v>
      </c>
      <c r="B27" s="5" t="n">
        <v>1903</v>
      </c>
      <c r="C27" s="5" t="n">
        <v>13460</v>
      </c>
    </row>
    <row r="28" spans="1:3">
      <c r="A28" s="4" t="s">
        <v>118</v>
      </c>
      <c r="B28" s="5" t="n">
        <v>-3715</v>
      </c>
      <c r="C28" s="5" t="n">
        <v>-9909</v>
      </c>
    </row>
    <row r="29" spans="1:3">
      <c r="A29" s="4" t="s">
        <v>119</v>
      </c>
      <c r="B29" s="5" t="n">
        <v>-2358</v>
      </c>
      <c r="C29" s="5" t="n">
        <v>-4028</v>
      </c>
    </row>
    <row r="30" spans="1:3">
      <c r="A30" s="3" t="s">
        <v>120</v>
      </c>
    </row>
    <row r="31" spans="1:3">
      <c r="A31" s="4" t="s">
        <v>121</v>
      </c>
      <c r="C31" s="5" t="n">
        <v>-3773</v>
      </c>
    </row>
    <row r="32" spans="1:3">
      <c r="A32" s="4" t="s">
        <v>122</v>
      </c>
      <c r="B32" s="5" t="n">
        <v>-2019</v>
      </c>
    </row>
    <row r="33" spans="1:3">
      <c r="A33" s="4" t="s">
        <v>123</v>
      </c>
      <c r="B33" s="5" t="n">
        <v>1536</v>
      </c>
      <c r="C33" s="5" t="n">
        <v>1353</v>
      </c>
    </row>
    <row r="34" spans="1:3">
      <c r="A34" s="4" t="s">
        <v>124</v>
      </c>
      <c r="B34" s="5" t="n">
        <v>-483</v>
      </c>
      <c r="C34" s="5" t="n">
        <v>-2420</v>
      </c>
    </row>
    <row r="35" spans="1:3">
      <c r="A35" s="4" t="s">
        <v>125</v>
      </c>
      <c r="B35" s="5" t="n">
        <v>781</v>
      </c>
      <c r="C35" s="5" t="n">
        <v>-557</v>
      </c>
    </row>
    <row r="36" spans="1:3">
      <c r="A36" s="4" t="s">
        <v>126</v>
      </c>
      <c r="B36" s="5" t="n">
        <v>3694</v>
      </c>
      <c r="C36" s="5" t="n">
        <v>1532</v>
      </c>
    </row>
    <row r="37" spans="1:3">
      <c r="A37" s="4" t="s">
        <v>127</v>
      </c>
      <c r="B37" s="5" t="n">
        <v>124569</v>
      </c>
      <c r="C37" s="5" t="n">
        <v>97174</v>
      </c>
    </row>
    <row r="38" spans="1:3">
      <c r="A38" s="4" t="s">
        <v>128</v>
      </c>
      <c r="B38" s="5" t="n">
        <v>128263</v>
      </c>
      <c r="C38" s="7" t="n">
        <v>98706</v>
      </c>
    </row>
    <row r="39" spans="1:3">
      <c r="A39" s="3" t="s">
        <v>129</v>
      </c>
    </row>
    <row r="40" spans="1:3">
      <c r="A40" s="4" t="s">
        <v>130</v>
      </c>
      <c r="B40" s="7" t="n">
        <v>18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79</v>
      </c>
      <c r="B1" s="2" t="s">
        <v>380</v>
      </c>
      <c r="C1" s="2" t="s">
        <v>1</v>
      </c>
    </row>
    <row r="2" spans="1:3">
      <c r="B2" s="2" t="s">
        <v>381</v>
      </c>
      <c r="C2" s="2" t="s">
        <v>2</v>
      </c>
    </row>
    <row r="3" spans="1:3">
      <c r="A3" s="3" t="s">
        <v>382</v>
      </c>
    </row>
    <row r="4" spans="1:3">
      <c r="A4" s="4" t="s">
        <v>383</v>
      </c>
      <c r="C4" s="7" t="n">
        <v>0</v>
      </c>
    </row>
    <row r="5" spans="1:3">
      <c r="A5" s="4" t="s">
        <v>384</v>
      </c>
    </row>
    <row r="6" spans="1:3">
      <c r="A6" s="3" t="s">
        <v>382</v>
      </c>
    </row>
    <row r="7" spans="1:3">
      <c r="A7" s="4" t="s">
        <v>385</v>
      </c>
      <c r="B7" s="7" t="n">
        <v>1269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80"/>
    <col customWidth="1" max="5" min="5" width="14"/>
    <col customWidth="1" max="6" min="6" width="23"/>
    <col customWidth="1" max="7" min="7" width="21"/>
  </cols>
  <sheetData>
    <row r="1" spans="1:7">
      <c r="A1" s="1" t="s">
        <v>386</v>
      </c>
      <c r="B1" s="2" t="s">
        <v>387</v>
      </c>
      <c r="C1" s="2" t="s">
        <v>388</v>
      </c>
      <c r="D1" s="2" t="s">
        <v>389</v>
      </c>
      <c r="E1" s="2" t="s">
        <v>390</v>
      </c>
      <c r="F1" s="2" t="s">
        <v>391</v>
      </c>
      <c r="G1" s="2" t="s">
        <v>263</v>
      </c>
    </row>
    <row r="2" spans="1:7">
      <c r="A2" s="3" t="s">
        <v>392</v>
      </c>
    </row>
    <row r="3" spans="1:7">
      <c r="A3" s="4" t="s">
        <v>243</v>
      </c>
      <c r="B3" s="4" t="s">
        <v>244</v>
      </c>
    </row>
    <row r="4" spans="1:7">
      <c r="A4" s="4" t="s">
        <v>393</v>
      </c>
      <c r="B4" s="7" t="n">
        <v>24800000</v>
      </c>
    </row>
    <row r="5" spans="1:7">
      <c r="A5" s="4" t="s">
        <v>394</v>
      </c>
      <c r="B5" s="5" t="n">
        <v>167300000</v>
      </c>
    </row>
    <row r="6" spans="1:7">
      <c r="A6" s="4" t="s">
        <v>395</v>
      </c>
      <c r="C6" s="4" t="s">
        <v>396</v>
      </c>
    </row>
    <row r="7" spans="1:7">
      <c r="A7" s="4" t="s">
        <v>397</v>
      </c>
    </row>
    <row r="8" spans="1:7">
      <c r="A8" s="3" t="s">
        <v>392</v>
      </c>
    </row>
    <row r="9" spans="1:7">
      <c r="A9" s="4" t="s">
        <v>398</v>
      </c>
      <c r="D9" s="7" t="n">
        <v>1000</v>
      </c>
    </row>
    <row r="10" spans="1:7">
      <c r="A10" s="4" t="s">
        <v>399</v>
      </c>
      <c r="D10" s="4" t="s">
        <v>400</v>
      </c>
    </row>
    <row r="11" spans="1:7">
      <c r="A11" s="4" t="s">
        <v>401</v>
      </c>
      <c r="D11" s="4" t="s">
        <v>402</v>
      </c>
    </row>
    <row r="12" spans="1:7">
      <c r="A12" s="4" t="s">
        <v>403</v>
      </c>
      <c r="D12" s="4" t="s">
        <v>404</v>
      </c>
    </row>
    <row r="13" spans="1:7">
      <c r="A13" s="4" t="s">
        <v>405</v>
      </c>
      <c r="D13" s="13" t="n">
        <v>33.3042</v>
      </c>
      <c r="F13" s="13" t="n">
        <v>33.3042</v>
      </c>
    </row>
    <row r="14" spans="1:7">
      <c r="A14" s="4" t="s">
        <v>406</v>
      </c>
      <c r="D14" s="9" t="n">
        <v>30.03</v>
      </c>
    </row>
    <row r="15" spans="1:7">
      <c r="A15" s="4" t="s">
        <v>251</v>
      </c>
    </row>
    <row r="16" spans="1:7">
      <c r="A16" s="3" t="s">
        <v>392</v>
      </c>
    </row>
    <row r="17" spans="1:7">
      <c r="A17" s="4" t="s">
        <v>407</v>
      </c>
      <c r="D17" s="4" t="s">
        <v>365</v>
      </c>
    </row>
    <row r="18" spans="1:7">
      <c r="A18" s="4" t="s">
        <v>408</v>
      </c>
      <c r="D18" s="7" t="n">
        <v>189750000</v>
      </c>
    </row>
    <row r="19" spans="1:7">
      <c r="A19" s="4" t="s">
        <v>243</v>
      </c>
      <c r="D19" s="4" t="s">
        <v>244</v>
      </c>
      <c r="F19" s="4" t="s">
        <v>244</v>
      </c>
    </row>
    <row r="20" spans="1:7">
      <c r="A20" s="4" t="s">
        <v>409</v>
      </c>
      <c r="D20" s="4" t="s">
        <v>410</v>
      </c>
    </row>
    <row r="21" spans="1:7">
      <c r="A21" s="4" t="s">
        <v>411</v>
      </c>
      <c r="D21" s="4" t="s">
        <v>412</v>
      </c>
    </row>
    <row r="22" spans="1:7">
      <c r="A22" s="4" t="s">
        <v>413</v>
      </c>
      <c r="D22" s="4" t="s">
        <v>414</v>
      </c>
    </row>
    <row r="23" spans="1:7">
      <c r="A23" s="4" t="s">
        <v>415</v>
      </c>
      <c r="D23" s="4" t="s">
        <v>416</v>
      </c>
    </row>
    <row r="24" spans="1:7">
      <c r="A24" s="4" t="s">
        <v>417</v>
      </c>
      <c r="D24" s="4" t="s">
        <v>414</v>
      </c>
    </row>
    <row r="25" spans="1:7">
      <c r="A25" s="4" t="s">
        <v>418</v>
      </c>
      <c r="D25" s="4" t="s">
        <v>414</v>
      </c>
    </row>
    <row r="26" spans="1:7">
      <c r="A26" s="4" t="s">
        <v>419</v>
      </c>
      <c r="D26" s="7" t="n">
        <v>1000</v>
      </c>
    </row>
    <row r="27" spans="1:7">
      <c r="A27" s="4" t="s">
        <v>420</v>
      </c>
      <c r="D27" s="4" t="s">
        <v>421</v>
      </c>
      <c r="F27" s="4" t="s">
        <v>421</v>
      </c>
    </row>
    <row r="28" spans="1:7">
      <c r="A28" s="4" t="s">
        <v>422</v>
      </c>
      <c r="D28" s="7" t="n">
        <v>0</v>
      </c>
    </row>
    <row r="29" spans="1:7">
      <c r="A29" s="4" t="s">
        <v>423</v>
      </c>
      <c r="C29" s="5" t="n">
        <v>6300000</v>
      </c>
    </row>
    <row r="30" spans="1:7">
      <c r="A30" s="4" t="s">
        <v>424</v>
      </c>
      <c r="C30" s="7" t="n">
        <v>42300000</v>
      </c>
    </row>
    <row r="31" spans="1:7">
      <c r="A31" s="4" t="s">
        <v>425</v>
      </c>
      <c r="C31" s="7" t="n">
        <v>25800000</v>
      </c>
    </row>
    <row r="32" spans="1:7">
      <c r="A32" s="4" t="s">
        <v>426</v>
      </c>
      <c r="C32" s="5" t="n">
        <v>6300000</v>
      </c>
    </row>
    <row r="33" spans="1:7">
      <c r="A33" s="4" t="s">
        <v>427</v>
      </c>
      <c r="C33" s="9" t="n">
        <v>40.04</v>
      </c>
    </row>
    <row r="34" spans="1:7">
      <c r="A34" s="4" t="s">
        <v>428</v>
      </c>
    </row>
    <row r="35" spans="1:7">
      <c r="A35" s="3" t="s">
        <v>392</v>
      </c>
    </row>
    <row r="36" spans="1:7">
      <c r="A36" s="4" t="s">
        <v>429</v>
      </c>
      <c r="C36" s="4" t="s">
        <v>430</v>
      </c>
    </row>
    <row r="37" spans="1:7">
      <c r="A37" s="4" t="s">
        <v>431</v>
      </c>
      <c r="C37" s="4" t="s">
        <v>432</v>
      </c>
    </row>
    <row r="38" spans="1:7">
      <c r="A38" s="4" t="s">
        <v>433</v>
      </c>
    </row>
    <row r="39" spans="1:7">
      <c r="A39" s="3" t="s">
        <v>392</v>
      </c>
    </row>
    <row r="40" spans="1:7">
      <c r="A40" s="4" t="s">
        <v>434</v>
      </c>
      <c r="D40" s="4" t="s">
        <v>435</v>
      </c>
    </row>
    <row r="41" spans="1:7">
      <c r="A41" s="4" t="s">
        <v>407</v>
      </c>
      <c r="D41" s="4" t="s">
        <v>365</v>
      </c>
    </row>
    <row r="42" spans="1:7">
      <c r="A42" s="4" t="s">
        <v>436</v>
      </c>
      <c r="D42" s="7" t="n">
        <v>300000000</v>
      </c>
    </row>
    <row r="43" spans="1:7">
      <c r="A43" s="4" t="s">
        <v>437</v>
      </c>
      <c r="D43" s="4" t="s">
        <v>438</v>
      </c>
    </row>
    <row r="44" spans="1:7">
      <c r="A44" s="4" t="s">
        <v>439</v>
      </c>
      <c r="D44" s="4" t="s">
        <v>440</v>
      </c>
    </row>
    <row r="45" spans="1:7">
      <c r="A45" s="4" t="s">
        <v>441</v>
      </c>
    </row>
    <row r="46" spans="1:7">
      <c r="A46" s="3" t="s">
        <v>392</v>
      </c>
    </row>
    <row r="47" spans="1:7">
      <c r="A47" s="4" t="s">
        <v>442</v>
      </c>
      <c r="D47" s="4" t="s">
        <v>443</v>
      </c>
    </row>
    <row r="48" spans="1:7">
      <c r="A48" s="4" t="s">
        <v>444</v>
      </c>
    </row>
    <row r="49" spans="1:7">
      <c r="A49" s="3" t="s">
        <v>392</v>
      </c>
    </row>
    <row r="50" spans="1:7">
      <c r="A50" s="4" t="s">
        <v>442</v>
      </c>
      <c r="D50" s="4" t="s">
        <v>445</v>
      </c>
    </row>
    <row r="51" spans="1:7">
      <c r="A51" s="4" t="s">
        <v>446</v>
      </c>
    </row>
    <row r="52" spans="1:7">
      <c r="A52" s="3" t="s">
        <v>392</v>
      </c>
    </row>
    <row r="53" spans="1:7">
      <c r="A53" s="4" t="s">
        <v>408</v>
      </c>
      <c r="B53" s="7" t="n">
        <v>189800000</v>
      </c>
    </row>
    <row r="54" spans="1:7">
      <c r="A54" s="4" t="s">
        <v>447</v>
      </c>
    </row>
    <row r="55" spans="1:7">
      <c r="A55" s="3" t="s">
        <v>392</v>
      </c>
    </row>
    <row r="56" spans="1:7">
      <c r="A56" s="4" t="s">
        <v>448</v>
      </c>
      <c r="D56" s="7" t="n">
        <v>150000000</v>
      </c>
    </row>
    <row r="57" spans="1:7">
      <c r="A57" s="4" t="s">
        <v>449</v>
      </c>
      <c r="D57" s="4" t="s">
        <v>450</v>
      </c>
      <c r="F57" s="4" t="s">
        <v>450</v>
      </c>
    </row>
    <row r="58" spans="1:7">
      <c r="A58" s="4" t="s">
        <v>451</v>
      </c>
    </row>
    <row r="59" spans="1:7">
      <c r="A59" s="3" t="s">
        <v>392</v>
      </c>
    </row>
    <row r="60" spans="1:7">
      <c r="A60" s="4" t="s">
        <v>452</v>
      </c>
      <c r="D60" s="7" t="n">
        <v>20000000</v>
      </c>
    </row>
    <row r="61" spans="1:7">
      <c r="A61" s="4" t="s">
        <v>453</v>
      </c>
    </row>
    <row r="62" spans="1:7">
      <c r="A62" s="3" t="s">
        <v>392</v>
      </c>
    </row>
    <row r="63" spans="1:7">
      <c r="A63" s="4" t="s">
        <v>452</v>
      </c>
      <c r="D63" s="7" t="n">
        <v>20000000</v>
      </c>
    </row>
    <row r="64" spans="1:7">
      <c r="A64" s="4" t="s">
        <v>454</v>
      </c>
    </row>
    <row r="65" spans="1:7">
      <c r="A65" s="3" t="s">
        <v>392</v>
      </c>
    </row>
    <row r="66" spans="1:7">
      <c r="A66" s="4" t="s">
        <v>442</v>
      </c>
      <c r="D66" s="4" t="s">
        <v>455</v>
      </c>
    </row>
    <row r="67" spans="1:7">
      <c r="A67" s="4" t="s">
        <v>456</v>
      </c>
    </row>
    <row r="68" spans="1:7">
      <c r="A68" s="3" t="s">
        <v>392</v>
      </c>
    </row>
    <row r="69" spans="1:7">
      <c r="A69" s="4" t="s">
        <v>442</v>
      </c>
      <c r="D69" s="4" t="s">
        <v>457</v>
      </c>
    </row>
    <row r="70" spans="1:7">
      <c r="A70" s="4" t="s">
        <v>458</v>
      </c>
    </row>
    <row r="71" spans="1:7">
      <c r="A71" s="3" t="s">
        <v>392</v>
      </c>
    </row>
    <row r="72" spans="1:7">
      <c r="A72" s="4" t="s">
        <v>449</v>
      </c>
      <c r="D72" s="4" t="s">
        <v>459</v>
      </c>
      <c r="F72" s="4" t="s">
        <v>459</v>
      </c>
    </row>
    <row r="73" spans="1:7">
      <c r="A73" s="4" t="s">
        <v>460</v>
      </c>
    </row>
    <row r="74" spans="1:7">
      <c r="A74" s="3" t="s">
        <v>392</v>
      </c>
    </row>
    <row r="75" spans="1:7">
      <c r="A75" s="4" t="s">
        <v>442</v>
      </c>
      <c r="D75" s="4" t="s">
        <v>244</v>
      </c>
    </row>
    <row r="76" spans="1:7">
      <c r="A76" s="4" t="s">
        <v>461</v>
      </c>
    </row>
    <row r="77" spans="1:7">
      <c r="A77" s="3" t="s">
        <v>392</v>
      </c>
    </row>
    <row r="78" spans="1:7">
      <c r="A78" s="4" t="s">
        <v>442</v>
      </c>
      <c r="D78" s="4" t="s">
        <v>462</v>
      </c>
    </row>
    <row r="79" spans="1:7">
      <c r="A79" s="4" t="s">
        <v>463</v>
      </c>
    </row>
    <row r="80" spans="1:7">
      <c r="A80" s="3" t="s">
        <v>392</v>
      </c>
    </row>
    <row r="81" spans="1:7">
      <c r="A81" s="4" t="s">
        <v>449</v>
      </c>
      <c r="E81" s="4" t="s">
        <v>464</v>
      </c>
    </row>
    <row r="82" spans="1:7">
      <c r="A82" s="4" t="s">
        <v>269</v>
      </c>
    </row>
    <row r="83" spans="1:7">
      <c r="A83" s="3" t="s">
        <v>392</v>
      </c>
    </row>
    <row r="84" spans="1:7">
      <c r="A84" s="4" t="s">
        <v>272</v>
      </c>
      <c r="D84" s="7" t="n">
        <v>1800000</v>
      </c>
      <c r="F84" s="10" t="n">
        <v>2.5</v>
      </c>
      <c r="G84" s="7" t="n">
        <v>1800000</v>
      </c>
    </row>
    <row r="85" spans="1:7">
      <c r="A85" s="4" t="s">
        <v>273</v>
      </c>
      <c r="D85" s="5"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392</v>
      </c>
    </row>
    <row r="3" spans="1:3">
      <c r="A3" s="4" t="s">
        <v>466</v>
      </c>
      <c r="B3" s="7" t="n">
        <v>187281</v>
      </c>
      <c r="C3" s="7" t="n">
        <v>183682</v>
      </c>
    </row>
    <row r="4" spans="1:3">
      <c r="A4" s="4" t="s">
        <v>251</v>
      </c>
    </row>
    <row r="5" spans="1:3">
      <c r="A5" s="3" t="s">
        <v>392</v>
      </c>
    </row>
    <row r="6" spans="1:3">
      <c r="A6" s="4" t="s">
        <v>467</v>
      </c>
      <c r="B6" s="5" t="n">
        <v>189750</v>
      </c>
    </row>
    <row r="7" spans="1:3">
      <c r="A7" s="4" t="s">
        <v>468</v>
      </c>
      <c r="B7" s="5" t="n">
        <v>-2272</v>
      </c>
    </row>
    <row r="8" spans="1:3">
      <c r="A8" s="4" t="s">
        <v>469</v>
      </c>
      <c r="B8" s="7" t="n">
        <v>-1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0</v>
      </c>
    </row>
    <row r="3" spans="1:3">
      <c r="A3" s="3" t="s">
        <v>392</v>
      </c>
    </row>
    <row r="4" spans="1:3">
      <c r="A4" s="4" t="s">
        <v>471</v>
      </c>
      <c r="B4" s="7" t="n">
        <v>3303</v>
      </c>
      <c r="C4" s="7" t="n">
        <v>3076</v>
      </c>
    </row>
    <row r="5" spans="1:3">
      <c r="A5" s="4" t="s">
        <v>472</v>
      </c>
      <c r="B5" s="5" t="n">
        <v>406</v>
      </c>
      <c r="C5" s="5" t="n">
        <v>296</v>
      </c>
    </row>
    <row r="6" spans="1:3">
      <c r="A6" s="4" t="s">
        <v>473</v>
      </c>
    </row>
    <row r="7" spans="1:3">
      <c r="A7" s="3" t="s">
        <v>392</v>
      </c>
    </row>
    <row r="8" spans="1:3">
      <c r="A8" s="4" t="s">
        <v>474</v>
      </c>
      <c r="B8" s="5" t="n">
        <v>712</v>
      </c>
      <c r="C8" s="5" t="n">
        <v>712</v>
      </c>
    </row>
    <row r="9" spans="1:3">
      <c r="A9" s="4" t="s">
        <v>471</v>
      </c>
      <c r="B9" s="5" t="n">
        <v>3303</v>
      </c>
      <c r="C9" s="5" t="n">
        <v>3076</v>
      </c>
    </row>
    <row r="10" spans="1:3">
      <c r="A10" s="4" t="s">
        <v>472</v>
      </c>
      <c r="B10" s="5" t="n">
        <v>296</v>
      </c>
      <c r="C10" s="5" t="n">
        <v>296</v>
      </c>
    </row>
    <row r="11" spans="1:3">
      <c r="A11" s="4" t="s">
        <v>475</v>
      </c>
      <c r="B11" s="7" t="n">
        <v>4311</v>
      </c>
      <c r="C11" s="7" t="n">
        <v>4084</v>
      </c>
    </row>
    <row r="12" spans="1:3">
      <c r="A12" s="4" t="s">
        <v>476</v>
      </c>
      <c r="B12" s="4" t="s">
        <v>477</v>
      </c>
      <c r="C12" s="4" t="s">
        <v>4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480</v>
      </c>
      <c r="C1" s="2" t="s">
        <v>2</v>
      </c>
    </row>
    <row r="2" spans="1:3">
      <c r="A2" s="3" t="s">
        <v>481</v>
      </c>
    </row>
    <row r="3" spans="1:3">
      <c r="A3" s="4" t="s">
        <v>482</v>
      </c>
      <c r="C3" s="7" t="n">
        <v>0</v>
      </c>
    </row>
    <row r="4" spans="1:3">
      <c r="A4" s="4" t="s">
        <v>483</v>
      </c>
      <c r="C4" s="5" t="n">
        <v>0</v>
      </c>
    </row>
    <row r="5" spans="1:3">
      <c r="A5" s="4" t="s">
        <v>484</v>
      </c>
      <c r="C5" s="5" t="n">
        <v>200000</v>
      </c>
    </row>
    <row r="6" spans="1:3">
      <c r="A6" s="4" t="s">
        <v>485</v>
      </c>
      <c r="C6" s="7" t="n">
        <v>200000</v>
      </c>
    </row>
    <row r="7" spans="1:3">
      <c r="A7" s="4" t="s">
        <v>486</v>
      </c>
    </row>
    <row r="8" spans="1:3">
      <c r="A8" s="3" t="s">
        <v>481</v>
      </c>
    </row>
    <row r="9" spans="1:3">
      <c r="A9" s="4" t="s">
        <v>487</v>
      </c>
      <c r="B9" s="7" t="n">
        <v>100000000</v>
      </c>
    </row>
    <row r="10" spans="1:3">
      <c r="A10" s="4" t="s">
        <v>488</v>
      </c>
      <c r="B10" s="4" t="s">
        <v>489</v>
      </c>
    </row>
    <row r="11" spans="1:3">
      <c r="A11" s="4" t="s">
        <v>490</v>
      </c>
      <c r="B11" s="4" t="s">
        <v>253</v>
      </c>
    </row>
    <row r="12" spans="1:3">
      <c r="A12" s="4" t="s">
        <v>491</v>
      </c>
      <c r="B12" s="4" t="s">
        <v>492</v>
      </c>
    </row>
    <row r="13" spans="1:3">
      <c r="A13" s="4" t="s">
        <v>493</v>
      </c>
      <c r="B13" s="4" t="s">
        <v>4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262</v>
      </c>
    </row>
    <row r="2" spans="1:2">
      <c r="A2" s="4" t="s">
        <v>280</v>
      </c>
    </row>
    <row r="3" spans="1:2">
      <c r="A3" s="3" t="s">
        <v>481</v>
      </c>
    </row>
    <row r="4" spans="1:2">
      <c r="A4" s="4" t="s">
        <v>496</v>
      </c>
      <c r="B4" s="7" t="n">
        <v>99</v>
      </c>
    </row>
    <row r="5" spans="1:2">
      <c r="A5" s="4" t="s">
        <v>497</v>
      </c>
    </row>
    <row r="6" spans="1:2">
      <c r="A6" s="3" t="s">
        <v>481</v>
      </c>
    </row>
    <row r="7" spans="1:2">
      <c r="A7" s="4" t="s">
        <v>498</v>
      </c>
      <c r="B7" s="7" t="n">
        <v>3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0</v>
      </c>
    </row>
    <row r="3" spans="1:3">
      <c r="A3" s="3" t="s">
        <v>500</v>
      </c>
    </row>
    <row r="4" spans="1:3">
      <c r="A4" s="4" t="s">
        <v>501</v>
      </c>
      <c r="B4" s="7" t="n">
        <v>-235</v>
      </c>
    </row>
    <row r="5" spans="1:3">
      <c r="A5" s="4" t="s">
        <v>502</v>
      </c>
      <c r="B5" s="7" t="n">
        <v>0</v>
      </c>
      <c r="C5"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0</v>
      </c>
    </row>
    <row r="3" spans="1:3">
      <c r="A3" s="3" t="s">
        <v>504</v>
      </c>
    </row>
    <row r="4" spans="1:3">
      <c r="A4" s="4" t="s">
        <v>505</v>
      </c>
      <c r="B4" s="7" t="n">
        <v>640</v>
      </c>
      <c r="C4" s="7" t="n">
        <v>750</v>
      </c>
    </row>
    <row r="5" spans="1:3">
      <c r="A5" s="4" t="s">
        <v>506</v>
      </c>
      <c r="B5" s="5" t="n">
        <v>89</v>
      </c>
      <c r="C5" s="5" t="n">
        <v>32</v>
      </c>
    </row>
    <row r="6" spans="1:3">
      <c r="A6" s="4" t="s">
        <v>507</v>
      </c>
      <c r="B6" s="5" t="n">
        <v>-23</v>
      </c>
      <c r="C6" s="5" t="n">
        <v>-23</v>
      </c>
    </row>
    <row r="7" spans="1:3">
      <c r="A7" s="4" t="s">
        <v>508</v>
      </c>
      <c r="B7" s="5" t="n">
        <v>55</v>
      </c>
      <c r="C7" s="5" t="n">
        <v>165</v>
      </c>
    </row>
    <row r="8" spans="1:3">
      <c r="A8" s="4" t="s">
        <v>509</v>
      </c>
      <c r="B8" s="5" t="n">
        <v>-301</v>
      </c>
      <c r="C8" s="5" t="n">
        <v>-224</v>
      </c>
    </row>
    <row r="9" spans="1:3">
      <c r="A9" s="4" t="s">
        <v>510</v>
      </c>
      <c r="B9" s="7" t="n">
        <v>460</v>
      </c>
      <c r="C9" s="7" t="n">
        <v>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512</v>
      </c>
      <c r="C1" s="2" t="s">
        <v>513</v>
      </c>
    </row>
    <row r="2" spans="1:3">
      <c r="A2" s="3" t="s">
        <v>514</v>
      </c>
    </row>
    <row r="3" spans="1:3">
      <c r="A3" s="4" t="s">
        <v>270</v>
      </c>
      <c r="B3" s="12" t="n">
        <v>13.9</v>
      </c>
      <c r="C3" s="14" t="n">
        <v>10.5</v>
      </c>
    </row>
    <row r="4" spans="1:3">
      <c r="A4" s="4" t="s">
        <v>515</v>
      </c>
      <c r="B4" s="5" t="n">
        <v>42080</v>
      </c>
      <c r="C4" s="5" t="n">
        <v>42080</v>
      </c>
    </row>
    <row r="5" spans="1:3">
      <c r="A5" s="4" t="s">
        <v>516</v>
      </c>
      <c r="B5" s="4" t="s">
        <v>365</v>
      </c>
      <c r="C5" s="4" t="s">
        <v>3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0:54:35Z</dcterms:created>
  <dcterms:modified xmlns:dcterms="http://purl.org/dc/terms/" xmlns:xsi="http://www.w3.org/2001/XMLSchema-instance" xsi:type="dcterms:W3CDTF">2017-11-07T10:54:35Z</dcterms:modified>
</cp:coreProperties>
</file>